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stment in Marketable Securi" sheetId="12" state="visible" r:id="rId12"/>
    <sheet xmlns:r="http://schemas.openxmlformats.org/officeDocument/2006/relationships" name="Fair Value of Financial Instrum"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Stockholders_ Deficit"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Net (Loss)_Income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stment in Marketable Secu_2" sheetId="31" state="visible" r:id="rId31"/>
    <sheet xmlns:r="http://schemas.openxmlformats.org/officeDocument/2006/relationships" name="Fair Value of Financial Instr_2"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Commitment and Contingencies (T"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Net (Loss)_Income per Share (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Product Type, Subscri" sheetId="44" state="visible" r:id="rId44"/>
    <sheet xmlns:r="http://schemas.openxmlformats.org/officeDocument/2006/relationships" name="Revenue - Revenue by Geography " sheetId="45" state="visible" r:id="rId45"/>
    <sheet xmlns:r="http://schemas.openxmlformats.org/officeDocument/2006/relationships" name="Revenue - Narrative (Details)" sheetId="46" state="visible" r:id="rId46"/>
    <sheet xmlns:r="http://schemas.openxmlformats.org/officeDocument/2006/relationships" name="Revenue - Capitalized Contract " sheetId="47" state="visible" r:id="rId47"/>
    <sheet xmlns:r="http://schemas.openxmlformats.org/officeDocument/2006/relationships" name="Acquisitions - Narrative (Detai" sheetId="48" state="visible" r:id="rId48"/>
    <sheet xmlns:r="http://schemas.openxmlformats.org/officeDocument/2006/relationships" name="Investment in Marketable Secu_3" sheetId="49" state="visible" r:id="rId49"/>
    <sheet xmlns:r="http://schemas.openxmlformats.org/officeDocument/2006/relationships" name="Investment in Marketable Secu_4" sheetId="50" state="visible" r:id="rId50"/>
    <sheet xmlns:r="http://schemas.openxmlformats.org/officeDocument/2006/relationships" name="Investment in Marketable Secu_5" sheetId="51" state="visible" r:id="rId51"/>
    <sheet xmlns:r="http://schemas.openxmlformats.org/officeDocument/2006/relationships" name="Fair Value of Financial Instr_3" sheetId="52" state="visible" r:id="rId52"/>
    <sheet xmlns:r="http://schemas.openxmlformats.org/officeDocument/2006/relationships" name="Prepaid Expenses and Other Cu_3" sheetId="53" state="visible" r:id="rId53"/>
    <sheet xmlns:r="http://schemas.openxmlformats.org/officeDocument/2006/relationships" name="Accrued Liabilities (Details)" sheetId="54" state="visible" r:id="rId54"/>
    <sheet xmlns:r="http://schemas.openxmlformats.org/officeDocument/2006/relationships" name="Intangible Assets, Net - Schedu" sheetId="55" state="visible" r:id="rId55"/>
    <sheet xmlns:r="http://schemas.openxmlformats.org/officeDocument/2006/relationships" name="Intangible Assets, Net - Narrat" sheetId="56" state="visible" r:id="rId56"/>
    <sheet xmlns:r="http://schemas.openxmlformats.org/officeDocument/2006/relationships" name="Intangible Assets, Net - Amorti" sheetId="57" state="visible" r:id="rId57"/>
    <sheet xmlns:r="http://schemas.openxmlformats.org/officeDocument/2006/relationships" name="Intangible Assets, Net - Future" sheetId="58" state="visible" r:id="rId58"/>
    <sheet xmlns:r="http://schemas.openxmlformats.org/officeDocument/2006/relationships" name="Debt - Debt Outstanding (Detail" sheetId="59" state="visible" r:id="rId59"/>
    <sheet xmlns:r="http://schemas.openxmlformats.org/officeDocument/2006/relationships" name="Debt - Narrative (Details)" sheetId="60" state="visible" r:id="rId60"/>
    <sheet xmlns:r="http://schemas.openxmlformats.org/officeDocument/2006/relationships" name="Debt - Scheduled Principal Paym" sheetId="61" state="visible" r:id="rId61"/>
    <sheet xmlns:r="http://schemas.openxmlformats.org/officeDocument/2006/relationships" name="Income Taxes (Details)" sheetId="62" state="visible" r:id="rId62"/>
    <sheet xmlns:r="http://schemas.openxmlformats.org/officeDocument/2006/relationships" name="Commitment and Contingencies - " sheetId="63" state="visible" r:id="rId63"/>
    <sheet xmlns:r="http://schemas.openxmlformats.org/officeDocument/2006/relationships" name="Commitment and Contingencies _2" sheetId="64" state="visible" r:id="rId64"/>
    <sheet xmlns:r="http://schemas.openxmlformats.org/officeDocument/2006/relationships" name="Leases - Narrative (Details)" sheetId="65" state="visible" r:id="rId65"/>
    <sheet xmlns:r="http://schemas.openxmlformats.org/officeDocument/2006/relationships" name="Leases - Operating Lease Costs " sheetId="66" state="visible" r:id="rId66"/>
    <sheet xmlns:r="http://schemas.openxmlformats.org/officeDocument/2006/relationships" name="Leases - Supplemental Disclosur" sheetId="67" state="visible" r:id="rId67"/>
    <sheet xmlns:r="http://schemas.openxmlformats.org/officeDocument/2006/relationships" name="Leases - Operating Lease Maturi" sheetId="68" state="visible" r:id="rId68"/>
    <sheet xmlns:r="http://schemas.openxmlformats.org/officeDocument/2006/relationships" name="Stockholders_ Deficit (Details)" sheetId="69" state="visible" r:id="rId69"/>
    <sheet xmlns:r="http://schemas.openxmlformats.org/officeDocument/2006/relationships" name="Accumulated Other Comprehensi_3"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Related Party Transactions (Det" sheetId="73" state="visible" r:id="rId73"/>
    <sheet xmlns:r="http://schemas.openxmlformats.org/officeDocument/2006/relationships" name="Net (Loss)_Income per Share - S" sheetId="74" state="visible" r:id="rId74"/>
    <sheet xmlns:r="http://schemas.openxmlformats.org/officeDocument/2006/relationships" name="Net (Loss)_Income per Share -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69" customWidth="1" min="2" max="2"/>
  </cols>
  <sheetData>
    <row r="1">
      <c r="A1" s="1" t="inlineStr">
        <is>
          <t>Cover</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Title of each class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496963</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Q3</t>
        </is>
      </c>
    </row>
    <row r="34">
      <c r="A34" s="4" t="inlineStr">
        <is>
          <t>Class A Common Stock</t>
        </is>
      </c>
      <c r="B34" s="4" t="inlineStr">
        <is>
          <t xml:space="preserve"> </t>
        </is>
      </c>
    </row>
    <row r="35">
      <c r="A35" s="3" t="inlineStr">
        <is>
          <t>Document Information [Line Items]</t>
        </is>
      </c>
      <c r="B35" s="4" t="inlineStr">
        <is>
          <t xml:space="preserve"> </t>
        </is>
      </c>
    </row>
    <row r="36">
      <c r="A36" s="4" t="inlineStr">
        <is>
          <t>Entity Common Stock, Shares Outstanding</t>
        </is>
      </c>
      <c r="B36" s="5" t="n">
        <v>88124267</v>
      </c>
    </row>
    <row r="37">
      <c r="A37" s="4" t="inlineStr">
        <is>
          <t>Class B Common Stock</t>
        </is>
      </c>
      <c r="B37" s="4" t="inlineStr">
        <is>
          <t xml:space="preserve"> </t>
        </is>
      </c>
    </row>
    <row r="38">
      <c r="A38" s="3" t="inlineStr">
        <is>
          <t>Document Information [Line Items]</t>
        </is>
      </c>
      <c r="B38" s="4" t="inlineStr">
        <is>
          <t xml:space="preserve"> </t>
        </is>
      </c>
    </row>
    <row r="39">
      <c r="A39" s="4" t="inlineStr">
        <is>
          <t>Entity Common Stock, Shares Outstanding</t>
        </is>
      </c>
      <c r="B39" s="5" t="n">
        <v>47844755</v>
      </c>
    </row>
    <row r="40">
      <c r="A40" s="4" t="inlineStr">
        <is>
          <t>Class C Common Stock</t>
        </is>
      </c>
      <c r="B40" s="4" t="inlineStr">
        <is>
          <t xml:space="preserve"> </t>
        </is>
      </c>
    </row>
    <row r="41">
      <c r="A41" s="3" t="inlineStr">
        <is>
          <t>Document Information [Line Items]</t>
        </is>
      </c>
      <c r="B41" s="4" t="inlineStr">
        <is>
          <t xml:space="preserve"> </t>
        </is>
      </c>
    </row>
    <row r="42">
      <c r="A42" s="4" t="inlineStr">
        <is>
          <t>Entity Common Stock, Shares Outstanding</t>
        </is>
      </c>
      <c r="B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primarily derives revenue from annual and monthly subscriptions. Revenue is also derived from non-subscription services, including fixed percentages or fixed-fees earned on revenue share arrangements with third-parties and on sales made through our customers’ sites. The Company has disaggregated revenue from contracts with customers by product type, subscription type, revenue recognition pattern, and geography as these categories depict the nature, amount, timing and uncertainty of revenue and how cash flows are affected by economic factors. The Company disaggregates revenue by product type as follow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ships, courses, scheduling and hospitality tools. Non-subscription revenue is derived from fixed-fees earned on revenue share arrangements with commerce partners as well as fixed transaction fees earned on gross merchandise value processed through Business plan sites and certain hospitality offerings. Commerce revenue also includes payment processing fees received for use of the Company’s hospitality services. Revenue by Product Type, Subscription Type and Revenue Recognition Pattern The following tables summarize revenue by product type, subscription type, and revenue recognition pattern for the periods presented: Three Months Ended September 30, 2023 Nine Months Ended September 30, 2023 Presence Commerce Total Presence Commerce Total Subscription revenue Transferred over time $ 174,542 $ 59,092 $ 233,634 $ 501,457 $ 169,955 $ 671,412 Transferred at a point in time 4,087 — 4,087 12,088 — 12,088 Non-subscription revenue Transferred over time 760 902 1,662 2,181 2,629 4,810 Transferred at a point in time 62 17,616 17,678 190 53,118 53,308 Total revenue $ 179,451 $ 77,610 $ 257,061 $ 515,916 $ 225,702 $ 741,618 Three Months Ended September 30, 2022 Nine Months Ended September 30, 2022 Presence Commerce Total Presence Commerce Total Subscription revenue Transferred over time $ 146,055 $ 50,258 $ 196,313 $ 428,434 $ 146,180 $ 574,614 Transferred at a point in time 3,398 — 3,398 10,447 — 10,447 Non-subscription revenue Transferred over time 459 890 1,349 1,299 2,641 3,940 Transferred at a point in time 83 16,553 16,636 291 48,868 49,159 Total revenue $ 149,995 $ 67,701 $ 217,696 $ 440,471 $ 197,689 $ 638,160 Revenue by Geography Revenue by geography is based on the customer’s self-reported country identifier or, if not available, the billing address or IP address, and was as follows: Three Months Ended September 30, Nine Months Ended September 30, 2023 2022 2023 2022 United States $ 184,198 $ 157,409 $ 531,147 $ 456,583 International 72,863 60,287 210,471 181,577 Total revenue $ 257,061 $ 217,696 $ 741,618 $ 638,160 Currently no individual country contributes greater than 10% of total international revenue. Deferred Revenue The deferred revenue balance as of September 30, 2023 and December 31, 2022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49,745 and $253,589 of revenues recognized during the three and nine months ended September 30, 2023, respectively, and $42,213 and $220,342 during the three and nine months ended September 30, 2022, respectively. Capitalized Contract Costs Assets capitalized related to contract costs consisted of the following: September 30, 2023 December 31, 2022 Capitalized referral fees, current $ 7,750 $ 6,368 Capitalized referral fees, non-current 9,941 8,168 Capitalized app fees, current 880 971 Sales commissions, current 502 479 Sales commissions, non-current 145 159 Total capitalized contract costs $ 19,218 $ 16,145 Amortization of capitalized contract costs was $3,039 and $9,328 for the three and nine months ended September 30, 2023, respectively, and $2,624 and $7,860 for the three and nine months ended September 30, 2022, respectively, and was included in marketing and sales in the condensed consolidated statements of operations. There were no impairment charges recognized related to capitalized contract costs for the three and nine months ended September 30, 2023 and 2022. Obligations for Returns, Refunds and Other Similar Obligations The Company did not have any material change in revenue recognition from a previous period due to refunds, change in transaction price or other consideration variables. As of September 30, 2023 and December 31, 2022, obligations for refunds were $494 and $400, respectively, and were included in accrued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Google Domains On June 15, 2023, the Company entered into an asset purchase agreement (the "Google Domains APA") between the Company and Google LLC (“Google”) to acquire, among other things, Google's domain assets, including all domain names for which Google is the registrar or reseller (the “Google Domains Asset Acquisition”). The Google Domains Asset Acquisition closed on September 7, 2023 (the “Closing Date”) subsequent to certain regulatory approvals and customary closing conditions. The Company recognized the acquisition as an asset acquisition. The total amount paid for the Google Domains Asset Acquisition was $180,721, including direct transaction costs of $721, which was paid on the Closing Date. The total amount paid included $100,000 in cash funded by additional term loan commitments with the remaining amount paid using cash on hand. See “Note 10. Debt” for further information on the additional term loan commitments funded during the three months ended September 30, 2023. Based on the relative fair values of the assets acquired in the Google Domains APA, $176,721 was allocated to the asset acquired classified as customer relationships and included in intangible assets, net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Marketable Securities</t>
        </is>
      </c>
      <c r="B4" s="4" t="inlineStr">
        <is>
          <t xml:space="preserve">Investment in Marketable Securities As of September 30, 2023, the Company did not own available-for-sale (“AFS”) marketable securities in the form of corporate bonds and commercial paper, asset backed securities or U.S. treasuries. The following tables represent the amortized cost, gross unrealized gains and losses and fair market value of the Company’s AFS marketable securities as of December 31, 2022: December 31, 2022 Amortized Gross Unrealized Gains Gross Unrealized Losses Aggregate Fair Value Corporate bonds and commercial paper $ 19,849 $ — $ (74) $ 19,775 Asset backed securities 2,219 1 (12) 2,208 U.S. treasuries 9,905 — (131) 9,774 Total investment in marketable securities $ 31,973 $ 1 $ (217) $ 31,757 The Company's gross unrealized losses and fair values for those investments that were in an unrealized loss position as of December 31, 2022, aggregated by investment category and the length of time that individual securities have been in a continuous loss position a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 The Company did not recognize any unrealized losses related to marketable securities during the three months ended September 30, 2023. The Company recognized unrealized losses of $216 related to its AFS securities during the nine months ended September 30, 2023, and $35 and $290 during the three and nine months ended September 30, 2022, respectively. The unrealized losses were due to changes in market rates and were determined to be temporary in nature. These unrealized losses were classified in accumulated other comprehensive loss in the condensed consolidated balance sheets as of September 30, 2023 and December 31, 2022.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id not have any AFS marketable securities for which an expected credit loss has been recorded as the Company's AFS marketable securities with an amortized cost basis lower than fair value were not considered other-than-temporary declines in fair value. In the instance that the Company has AFS marketable securities at an amortized cost basis lower than fair value, the Company does not intend to sell, nor is it more-likely-than not the Company would be required to sell the AFS marketable security prior to recovery. The contractual maturities of the investments classified as marketable securities were as follows: December 31, 2022 Due within 1 year $ 28,564 Due in 1 year through 5 years 3,193 Total investment in marketable securities $ 31,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September 30, 2023 Level 1 Level 2 Level 3 Total Cash equivalents Money market funds $ 154,056 $ — $ — $ 154,056 Total $ 154,056 $ — $ — $ 154,056 December 31, 2022 Level 1 Level 2 Level 3 Total Cash equivalents Money market funds $ 82,584 $ — $ — $ 82,584 Available-for-sale debt securities Corporate bonds and commercial paper — 19,775 — 19,775 Asset backed securities — 2,208 — 2,208 U.S. treasuries 9,774 — — 9,774 Total $ 92,358 $ 21,983 $ — $ 114,341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Company records debt obligations at their approximate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3 December 31, 2022 Prepaid domain name registration fees 19,468 2,790 Prepaid operational expenses 17,255 11,990 Prepaid referrals, current 7,750 6,368 Prepaid advertising expenses $ 936 $ 7,045 Prepaid income taxes — 17,134 Other current assets 11,989 2,999 Total prepaid expenses and other current assets $ 57,398 $ 48,326 As of September 30, 2023, the Company had $7,537 in deposits for domain name registration fees remaining at certain third-party registries in relation to the Google Domains Asset Acquisition included as other current assets above. See “Note 4. Acquisi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September 30, 2023 December 31, 2022 Accrued indirect taxes 38,473 33,486 Accrued marketing expenses $ 24,111 $ 14,620 Accrued product expenses 17,124 4,524 Accrued income taxes 8,822 — Accrued payroll expense 4,044 4,985 Other accrued expenses 21,159 6,745 Total accrued liabilities $ 113,733 $ 64,360 As of September 30, 2023, the Company had a remaining obligation of $11,719 for deposits for domain name registration fees in relation to the Google Domains Asset Acquisition included as other accrued expenses above. See “Note 4. Acquisition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summarize the carrying value of the Company’s finite-lived intangible assets: Useful Lives (in years) September 30, 2023 Gross Carrying Value Accumulated Amortization Net Carrying Value Technology 3 to 5 $ 17,533 $ (15,308) $ 2,225 Customer relationships 2 to 5 238,551 (38,128) 200,423 Tradenames 3 to 5 11,496 (8,997) 2,499 Total intangible assets, net $ 267,580 $ (62,433) $ 205,147 Useful Lives (in years) December 31, 2022 Gross Carrying Value Accumulated Amortization Net Carrying Value Technology 3 to 5 $ 17,533 $ (12,386) $ 5,147 Customer relationships 2 to 5 61,830 (27,416) 34,414 Tradenames 3 to 5 11,496 (8,249) 3,247 Total intangible assets, net $ 90,859 $ (48,051) $ 42,808 Technology, customer relationships and tradenames have weighted-average remaining useful lives of 0.6 years, 3.8 years and 2.5 years, respectively. The weighted-average remaining useful life for finite-lived intangible assets was 3.7 years as of September 30, 2023. Amortization of finite-lived intangible assets was included in the following line items in the condensed consolidated statements of operations: Three Months Ended September 30, Nine Months Ended September 30, 2023 2022 2023 2022 Cost of revenue $ 985 $ 985 $ 2,922 $ 2,922 Marketing and sales 5,456 2,672 10,712 8,290 General and administrative 252 687 748 2,148 Total amortization of finite-lived intangible assets $ 6,693 $ 4,344 $ 14,382 $ 13,360 As of September 30, 2023, the expected future amortization expense for finite-lived intangible assets was as follows: Year Ending December 31, Amount Remainder of 2023 $ 15,044 2024 57,174 2025 55,780 2026 47,009 Thereafter 30,140 Total $ 205,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outstanding as of September 30, 2023 and December 31, 2022 was as follows: September 30, 2023 December 31, 2022 Term Loan $ 583,642 $ 516,266 Less: unamortized original issue discount (1,995) (1,917) Less: unamortized deferred financing costs (956) (424) Less: debt, current (48,977) (40,758) Total debt, non-current $ 531,714 $ 473,167 Credit Facility On December 12, 2019, the Company entered into a credit agreement (the “2019 Credit Agreement”) with certain lending institutions (the “Credit Facility”) which included Initial Term A Loans for $350,000 (the "2019 Term Loan”) and Revolving Credit Loans of up to $25,000 (the "2019 Revolving Credit Facility”), which included a Letters of Credit sub-facility available up to a total of $15,000. On December 11, 2020, the Company amended the 2019 Credit Agreement (the “2020 Credit Agreement”) to increase the total size of the 2019 Term Loan to $550,000 (collectively, the “2020 Term Loan”) with the same lending institutions as the Credit Facility and extend the maturity date for the 2020 Term Loan and the 2019 Revolving Credit Facility (as extended, the "Revolving Credit Facility") to December 11, 2025. On June 15, 2023, the Company amended the 2020 Credit Agreement (as amended, the "Credit Agreement") to increase the total size of the 2020 Term Loan to $650,000 (collectively, the "Term Loan") and, effective June 30, 2023, replace LIBOR as the benchmark rate with SOFR. The proceeds from the additional term loan commitments of $100,000 were funded on the Closing Date and used to partially fund the Google Domains Asset Acquisition, together with cash on hand. See “Note 4. Acquisitions'' for further information on the Google Domains Asset Acquisition. The Company considered the additional term loan commitments funded by existing participating lending institutions to be a modification. The term loan commitments funded by new participating lending institutions were considered new debt to the Company. For the borrowings considered as a modification, the Company capitalized $556 of fees paid to the lending institutions as a reduction to the proceeds as a debt discount and expensed the related third-party costs. For the borrowings considered new debt, the Company capitalized $319 of fees paid to the lending institutions and $318 of related third-party costs as deferred financing costs. Borrowings under the Credit Facility were subject to an interest rate equal to LIBOR plus the applicable margin based on our Consolidated Total Debt to Consolidated EBITDA ratio prior to June 30, 2023. Effective June 30, 2023, under the Credit Agreement, LIBOR as the benchmark rate was replaced with SOFR. The applicable margin was 1.60%, which includes a credit spread adjustment of 0.10%, and 1.50% as of September 30, 2023 and 2022, respectively. The effective interest rate was 6.92% and 4.63% as of September 30, 2023 and 2022, respectively. As of September 30, 2023, $7,255 was outstanding under the Revolving Credit Facility in the form of outstanding letters of credit and $17,745 remained available for borrowing by the Company. The letters of credit issued as of September 30, 2023 were related to certain of the Company's operating lease agreements for offices that require security deposits in the form of an irrevocable letter of credit. On September 7, 2022, the letter of credit for the Company's security deposit related to its New York, NY headquarters was reduced by $2,388 due to a scheduled step-down per the lease agreemen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Credit Agreement, payable quarterly to the lenders in respect of the unutilized commitments. The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Credit Agreement contains certain negative covenants for an indebtedness to consolidated EBITDA ratio, as defined by the Credit Agreement, and commencing with December 31, 2020 and all fiscal quarters thereafter through maturity. As commenced during the fiscal quarter ended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As of September 30, 2023, we have not elected to implement this step-up as a result of any of our acquisitions. If the Company is not in compliance with the covenants under the Credit Agreement or the Company otherwise experiences an event of default, the lenders would be entitled to take various actions, including acceleration of amounts due under the Credit Agreement. As of September 30, 2023, the Company was in compliance with all applicable covenants, including the Financial Covenant. Consolidated EBITDA is defined in the Credit Agreement as net income/(loss) adjusted to exclude interest expense, other income/(loss), net, benefit from/(provision for) income taxes, depreciation and amortization, and stock-based compensation expense. In addition, consolidated EBITDA also allows for other adjustments such as the exclusion of transaction costs, changes in deferred revenue, and other costs that may be considered non-recurring. Scheduled Principal Payments The scheduled principal payments required under the terms of the Credit Facility are as follows: Year Ending December 31, Amount Remainder of 2023 $ 12,244 2024 48,977 2025 522,421 Total $ 583,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periods, the Company generally uses the estimated annual effective tax rate method under which the Company determines its (provision for)/benefit from income taxes based on the current estimate of its annual effective tax rate plus the tax effect of discrete items occurring during the period. The estimated annual effective tax rate is based on forecasted annual results which may fluctuate due to significant changes in the forecasted or actual results and any other transaction that results in differing tax treatment. For the three and nine months ended September 30, 2022, the Company departed from the estimated annual effective tax rate method and computed its provision for income taxes using the discrete effective tax rate method (the "discrete method"), as allowed under ASC Topic 740, Income Taxes - Interim Reporting. The discrete method is applied when the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For the three months ended September 30, 2023 and 2022, the Company recorded an income tax expense of $41,151 and $3,277, respectively, which resulted in an effective tax rate of (166.9)% and (24.5)%, respectively. For the nine months ended September 30, 2023 and 2022, the Company recorded an income tax expense of $59,622 and $7,446, respectively, which resulted in an effective tax rate of (126.1)% and 68.9%, respectively. The Company’s effective income tax rate for the three and nine months ended September 30, 2023 differed from the statutory rate of 21% primarily due to the change in the valuation allowance for deferred tax assets related primarily to the capitalization of research and development expenditures, nondeductible stock-based compensation, state and local income taxes, unrecognized tax benefits, and global intangible low-taxed income, partially offset by research and development tax credits, deduction from foreign-derived intangible income, windfall on stock-based compensation, and the effect of foreign operations. The Company’s effective income tax rate for the three and nine months ended September 30, 2022 differed from the statutory rate of 21% primarily due to the change in the valuation allowance for deferred tax assets related primarily to the capitalization of research and development expenditures, nondeductible executive compensation, global intangible low-taxed income, unrecognized tax benefits, and nondeductible expenses, partially offset by research and development tax credits, windfall on stock-based compensation, and deduction from foreign derived intangible income. The provision for income taxes for the three and nine months ended September 30, 2023 and 2022 also reflects a provision of the Tax Cuts and Jobs Act of 2017 becoming effective as of January 1, 2022 that requires companies to capitalize and amortize research and development expenditures rather than deduct the costs as incurred. No provision for federal and state income taxes or foreign withholding taxes have been made on the earnings of foreign subsidiaries because it is expected that such earnings will be reinvested outside the U.S. indefinitely, unless repatriation can be done without material incremental tax expense. The Company continues to assert indefinite reinvestment on outside basis differences in our non-U.S. subsidiaries. As of September 30, 2023, the Company had unrecognized tax benefits of $13,176, of which $13,098 would affect the effective tax rate if recognized. Of the $13,176 of the unrecognized tax benefits as of September 30, 2023, $13,098 was recorded to other liabilities and the remaining balance was recorded as a reduction in the gross deferred tax assets, offset by a corresponding reduction in the valuation allowance. As of September 30, 2022, the Company had unrecognized tax benefits of $10,256, all of which would not affect the effective tax rate if recognized due to the Company's full valuation against all federal, state and foreign deferred tax assets that the Company believes will not be realizable on a more-likely-than-not basis. The increase was primarily due to tax positions taken during the current and prior periods. The Company is unable to reasonably estimate the timing of long-term payments or the amount by which the liability will increase or decrease. The Company believes that its unrecognized tax benefits as of September 30, 2023 will decrease by approximately $1,161 within the next twelve months due to expiring statutes of limitation. The Company’s policy is to classify accrued interest and penalties related to unrecognized tax benefits in the (provision for)/benefit from income taxes in the condensed consolidated statements of operations. As of September 30, 2023, accrued interest and penalties were $746 and there were no accrued interest and penalties as of September 30, 2022. The Company’s corporate federal income tax returns for the years ended December 31, 2012 through December 31, 2022 remain subject to examination by the Internal Revenue Service. The Company’s corporate income tax returns for the years ended December 31, 2017 through December 31, 2022 remain subject to examination by taxing authorities in various U.S. states and Ireland. In addition, in the U.S., any net operating losses or credits that were generated in prior years but utilized in open years may also be subject to examination. On August 16, 2022, President Biden signed the Inflation Reduction Act of 2022 (the "Inflation Reduction Act") into law. The Inflation Reduction Act contains certain tax measures, including a corporate alternative minimum tax of 15% on some large corporations and a nondeductible 1% excise tax on the net value of certain share repurchases made after December 31, 2022 by covered corporations. The Company recorded $277 related to the excise tax on share repurchases in additional paid in capital in the condensed consolidated balance sheet as of September 30, 2023. On December 15, 2022, the Ireland Finance Act 2022 was signed into Irish law. With the enactment of the Ireland Finance Act 2022, qualifying Ireland-related research and development tax credits do not depend on the generation of future taxable income. As a result, the Company determined these credits to be a credit to research and development expenses in the form of a government grant as analogized under International Accounting Standards 20, Accounting for Government Grants and Disclosure of Government Assistance . During the three and nine months ended September 30, 2023, the Company recognized Ireland-related research and development tax credits of $(219) and $395, respectively, as an (increase)/reduction to research and product developmen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that could apply to a platform like the Company'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In accordance with ASC 450, the Company establishes accruals for contingencies, including uncertainties related to taxes not based on income, when the Company believes it is probable that a loss has been incurred and the amount of the loss can be reasonably estimated.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38,473 and $33,486 as of September 30, 2023 and December 31, 2022, respectively, which is included in accrued liabilities in the condensed consolidated balance sheets. Purchase Obligations – Cloud-Computing Services and Software-as-a-Service As of September 30, 2023, the Company had outstanding non-cancelable purchase obligations with a term of 12 months or longer, mainly related to third-party cloud-computing as well as software-as-a-service services, as follows: Year Ending December 31, Amount Remainder of 2023 $ 3,008 2024 15,500 2025 18,000 Total $ 36,508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464</v>
      </c>
      <c r="C3" s="6" t="n">
        <v>197037</v>
      </c>
    </row>
    <row r="4">
      <c r="A4" s="4" t="inlineStr">
        <is>
          <t>Restricted cash</t>
        </is>
      </c>
      <c r="B4" s="5" t="n">
        <v>40671</v>
      </c>
      <c r="C4" s="5" t="n">
        <v>35583</v>
      </c>
    </row>
    <row r="5">
      <c r="A5" s="4" t="inlineStr">
        <is>
          <t>Investment in marketable securities</t>
        </is>
      </c>
      <c r="B5" s="5" t="n">
        <v>0</v>
      </c>
      <c r="C5" s="5" t="n">
        <v>31757</v>
      </c>
    </row>
    <row r="6">
      <c r="A6" s="4" t="inlineStr">
        <is>
          <t>Accounts receivable, net</t>
        </is>
      </c>
      <c r="B6" s="5" t="n">
        <v>21999</v>
      </c>
      <c r="C6" s="5" t="n">
        <v>10748</v>
      </c>
    </row>
    <row r="7">
      <c r="A7" s="4" t="inlineStr">
        <is>
          <t>Due from vendors</t>
        </is>
      </c>
      <c r="B7" s="5" t="n">
        <v>4292</v>
      </c>
      <c r="C7" s="5" t="n">
        <v>4442</v>
      </c>
    </row>
    <row r="8">
      <c r="A8" s="4" t="inlineStr">
        <is>
          <t>Prepaid expenses and other current assets</t>
        </is>
      </c>
      <c r="B8" s="5" t="n">
        <v>57398</v>
      </c>
      <c r="C8" s="5" t="n">
        <v>48326</v>
      </c>
    </row>
    <row r="9">
      <c r="A9" s="4" t="inlineStr">
        <is>
          <t>Total current assets</t>
        </is>
      </c>
      <c r="B9" s="5" t="n">
        <v>340824</v>
      </c>
      <c r="C9" s="5" t="n">
        <v>327893</v>
      </c>
    </row>
    <row r="10">
      <c r="A10" s="4" t="inlineStr">
        <is>
          <t>Property and equipment, net</t>
        </is>
      </c>
      <c r="B10" s="5" t="n">
        <v>57245</v>
      </c>
      <c r="C10" s="5" t="n">
        <v>51633</v>
      </c>
    </row>
    <row r="11">
      <c r="A11" s="4" t="inlineStr">
        <is>
          <t>Operating lease right-of-use assets</t>
        </is>
      </c>
      <c r="B11" s="5" t="n">
        <v>79810</v>
      </c>
      <c r="C11" s="5" t="n">
        <v>86824</v>
      </c>
    </row>
    <row r="12">
      <c r="A12" s="4" t="inlineStr">
        <is>
          <t>Goodwill</t>
        </is>
      </c>
      <c r="B12" s="5" t="n">
        <v>210438</v>
      </c>
      <c r="C12" s="5" t="n">
        <v>210438</v>
      </c>
    </row>
    <row r="13">
      <c r="A13" s="4" t="inlineStr">
        <is>
          <t>Intangible assets, net</t>
        </is>
      </c>
      <c r="B13" s="5" t="n">
        <v>205147</v>
      </c>
      <c r="C13" s="5" t="n">
        <v>42808</v>
      </c>
    </row>
    <row r="14">
      <c r="A14" s="4" t="inlineStr">
        <is>
          <t>Other assets</t>
        </is>
      </c>
      <c r="B14" s="5" t="n">
        <v>11432</v>
      </c>
      <c r="C14" s="5" t="n">
        <v>10921</v>
      </c>
    </row>
    <row r="15">
      <c r="A15" s="4" t="inlineStr">
        <is>
          <t>Total assets</t>
        </is>
      </c>
      <c r="B15" s="5" t="n">
        <v>904896</v>
      </c>
      <c r="C15" s="5" t="n">
        <v>730517</v>
      </c>
    </row>
    <row r="16">
      <c r="A16" s="3" t="inlineStr">
        <is>
          <t>Current liabilities:</t>
        </is>
      </c>
      <c r="B16" s="4" t="inlineStr">
        <is>
          <t xml:space="preserve"> </t>
        </is>
      </c>
      <c r="C16" s="4" t="inlineStr">
        <is>
          <t xml:space="preserve"> </t>
        </is>
      </c>
    </row>
    <row r="17">
      <c r="A17" s="4" t="inlineStr">
        <is>
          <t>Accounts payable</t>
        </is>
      </c>
      <c r="B17" s="5" t="n">
        <v>10561</v>
      </c>
      <c r="C17" s="5" t="n">
        <v>12987</v>
      </c>
    </row>
    <row r="18">
      <c r="A18" s="4" t="inlineStr">
        <is>
          <t>Accrued liabilities</t>
        </is>
      </c>
      <c r="B18" s="5" t="n">
        <v>113733</v>
      </c>
      <c r="C18" s="5" t="n">
        <v>64360</v>
      </c>
    </row>
    <row r="19">
      <c r="A19" s="4" t="inlineStr">
        <is>
          <t>Deferred revenue</t>
        </is>
      </c>
      <c r="B19" s="5" t="n">
        <v>315603</v>
      </c>
      <c r="C19" s="5" t="n">
        <v>269689</v>
      </c>
    </row>
    <row r="20">
      <c r="A20" s="4" t="inlineStr">
        <is>
          <t>Funds payable to customers</t>
        </is>
      </c>
      <c r="B20" s="5" t="n">
        <v>44208</v>
      </c>
      <c r="C20" s="5" t="n">
        <v>38845</v>
      </c>
    </row>
    <row r="21">
      <c r="A21" s="4" t="inlineStr">
        <is>
          <t>Debt, current portion</t>
        </is>
      </c>
      <c r="B21" s="5" t="n">
        <v>48977</v>
      </c>
      <c r="C21" s="5" t="n">
        <v>40758</v>
      </c>
    </row>
    <row r="22">
      <c r="A22" s="4" t="inlineStr">
        <is>
          <t>Operating lease liabilities, current portion</t>
        </is>
      </c>
      <c r="B22" s="5" t="n">
        <v>12352</v>
      </c>
      <c r="C22" s="5" t="n">
        <v>11514</v>
      </c>
    </row>
    <row r="23">
      <c r="A23" s="4" t="inlineStr">
        <is>
          <t>Total current liabilities</t>
        </is>
      </c>
      <c r="B23" s="5" t="n">
        <v>545434</v>
      </c>
      <c r="C23" s="5" t="n">
        <v>438153</v>
      </c>
    </row>
    <row r="24">
      <c r="A24" s="4" t="inlineStr">
        <is>
          <t>Deferred income taxes, non-current portion</t>
        </is>
      </c>
      <c r="B24" s="5" t="n">
        <v>978</v>
      </c>
      <c r="C24" s="5" t="n">
        <v>788</v>
      </c>
    </row>
    <row r="25">
      <c r="A25" s="4" t="inlineStr">
        <is>
          <t>Debt, non-current portion</t>
        </is>
      </c>
      <c r="B25" s="5" t="n">
        <v>531714</v>
      </c>
      <c r="C25" s="5" t="n">
        <v>473167</v>
      </c>
    </row>
    <row r="26">
      <c r="A26" s="4" t="inlineStr">
        <is>
          <t>Operating lease liabilities, non-current portion</t>
        </is>
      </c>
      <c r="B26" s="5" t="n">
        <v>100710</v>
      </c>
      <c r="C26" s="5" t="n">
        <v>110169</v>
      </c>
    </row>
    <row r="27">
      <c r="A27" s="4" t="inlineStr">
        <is>
          <t>Other liabilities</t>
        </is>
      </c>
      <c r="B27" s="5" t="n">
        <v>14022</v>
      </c>
      <c r="C27" s="5" t="n">
        <v>11231</v>
      </c>
    </row>
    <row r="28">
      <c r="A28" s="4" t="inlineStr">
        <is>
          <t>Total liabilities</t>
        </is>
      </c>
      <c r="B28" s="5" t="n">
        <v>1192858</v>
      </c>
      <c r="C28" s="5" t="n">
        <v>1033508</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Additional paid in capital</t>
        </is>
      </c>
      <c r="B31" s="5" t="n">
        <v>905069</v>
      </c>
      <c r="C31" s="5" t="n">
        <v>875737</v>
      </c>
    </row>
    <row r="32">
      <c r="A32" s="4" t="inlineStr">
        <is>
          <t>Accumulated other comprehensive loss</t>
        </is>
      </c>
      <c r="B32" s="5" t="n">
        <v>-3631</v>
      </c>
      <c r="C32" s="5" t="n">
        <v>-1665</v>
      </c>
    </row>
    <row r="33">
      <c r="A33" s="4" t="inlineStr">
        <is>
          <t>Accumulated deficit</t>
        </is>
      </c>
      <c r="B33" s="5" t="n">
        <v>-1189413</v>
      </c>
      <c r="C33" s="5" t="n">
        <v>-1177076</v>
      </c>
    </row>
    <row r="34">
      <c r="A34" s="4" t="inlineStr">
        <is>
          <t>Total stockholders’ deficit</t>
        </is>
      </c>
      <c r="B34" s="5" t="n">
        <v>-287962</v>
      </c>
      <c r="C34" s="5" t="n">
        <v>-302991</v>
      </c>
    </row>
    <row r="35">
      <c r="A35" s="4" t="inlineStr">
        <is>
          <t>Total liabilities and stockholders’ deficit</t>
        </is>
      </c>
      <c r="B35" s="5" t="n">
        <v>904896</v>
      </c>
      <c r="C35" s="5" t="n">
        <v>730517</v>
      </c>
    </row>
    <row r="36">
      <c r="A36" s="4" t="inlineStr">
        <is>
          <t>Class A common stock, par value of $0.0001; 1,000,000,000 shares authorized as of September 30, 2023 and December 31, 2022, respectively; 88,124,267 and 87,754,534 shares issued and outstanding as of September 30, 2023 and December 31, 2022, respectively</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8</v>
      </c>
      <c r="C38" s="5" t="n">
        <v>8</v>
      </c>
    </row>
    <row r="39">
      <c r="A39" s="4" t="inlineStr">
        <is>
          <t>Class B common stock, par value of $0.0001; 100,000,000 shares authorized as of September 30, 2023 and December 31, 2022, respectively; 47,844,755 shares issued and outstanding as of September 30, 2023 and December 31, 2022, respectively</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5</v>
      </c>
      <c r="C41" s="5" t="n">
        <v>5</v>
      </c>
    </row>
    <row r="42">
      <c r="A42" s="4" t="inlineStr">
        <is>
          <t>Class C common stock (authorized May 10, 2021), par value of $0.0001; 1,000,000,000 shares authorized as of September 30, 2023 and December 31, 2022, respectively; zero shares issued and outstanding as of September 30, 2023 and December 31, 2022, respectively</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On March 10, 2022, the Company entered into an agreement to sublease a portion of one of its office spaces in Chicago, IL through the existing termination date of May 30, 2023. The Company recorded sublease income related to the Chicago, IL office space sublease of $152 during the nine months ended September 30, 2023, and $75 and $200 during the three and nine months ended September 30, 2022, respectively. On March 31, 2022, the Company reassessed the useful life of its operating lease right-of-use asset related to its leased office space in Los Angeles, CA due to ceasing the use of the office space with no expected future benefit. As a result, the Company recorded an additional $258 of operating lease expense in the condensed consolidated statement of operations during the nine months ended September 30, 2022. During the three months ended September 30, 2022, the Company remeasured the lease liability and adjusted the right-of-use asset related to its leased office space in Portland, OR due to a reassessment of the lease term. As a result, the associated operating lease liability and operating lease right-of-use asset were reduced by $3,213 in the condensed consolidated balance sheet as of September 30, 2022. Subsequent to the remeasurement, the Company determined the carrying value of the right-of-use asset was not recoverable based on undiscounted future cash flows. The Company used the income approach to determine the fair value of the right-of-use asset, including Level 3 inputs of the fair market value hierarchy, based on projected sublease income over the remaining lease term discounted at a rate that reflects the risks associated with the future cash flows. As a result, the Company recorded an impairment loss of $1,694 in general and administrative expenses in the condensed consolidated statements of operations during the three and nine months ended September 30, 2022. The components of operating lease expense, net recognized in the condensed consolidated statements of operations were as follows: Three Months Ended September 30, Nine Months Ended September 30, 2023 2022 2023 2022 Operating lease costs Operating lease costs $ 3,343 $ 5,231 $ 10,215 $ 12,655 Variable lease costs 668 533 2,282 1,402 Short-term lease costs 63 42 205 90 Operating lease income Sublease income $ 67 $ 161 $ 378 $ 471 Total operating lease expense, net $ 4,007 $ 5,645 $ 12,324 $ 13,676 Supplemental disclosure of cash and non-cash operating activities related to operating leases were as follows: Nine Months Ended September 30, 2023 2022 Cash paid for amounts included in the measurement of operating lease liabilities, net of cash received for lease incentives $ 11,793 $ 10,328 Operating lease right-of-use assets obtained in exchange for operating lease liabilities $ — $ 255 As of September 30, 2023, the weighted-average lease term and discount rate related to operating leases were as follows: September 30, 2023 Weighted-average remaining lease term (in years) 7.56 Weighted-average discount rate use in measuring operating lease liabilities 3.75 % As of September 30, 2023, maturities of operating lease liabilities were as follows: Year Ending December 31, Amount Remainder of 2023 $ 4,018 2024 16,463 2025 16,849 2026 17,573 2027 17,036 Thereafter 58,404 Total operating lease payments 130,343 Less: imputed interest (17,281) Total operating lease liabilities $ 113,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 Class A Common Stock Each holder of shares of Class A common stock shall be entitled to one vote for each share held. As of September 30, 2023, the number of authorized shares of Class A common stock, par value $0.0001 per share, by the Company was 1,000,000,000. On May 10, 2022, the board of directors authorized a general share repurchase program of the Company’s Class A common stock of up to $200,000, with no fixed expiration (the "Stock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three months ended September 30, 2023, the Company did not repurchase shares under the Stock Repurchase Plan. During the nine months ended September 30, 2023, the Company repurchased 1,256,170 shares and paid cash of $25,321, including commissions of $25, under the Stock Repurchase Plan through open market purchases at a weighted-average price per share of $22.04. During the three and nine months ended September 30, 2022, the Company repurchased 2,431,995 and 3,994,455 shares for a total cash consideration of $50,378 and $85,580, including commissions of $49 and $80, under the Stock Repurchase Plan through open market purchases at a weighted-average price per share of $21.84 and $21.40, respectively. As of September 30, 2023, approximately $54,486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As of September 30, 2023, the number of authorized shares of Class B common stock, par value $0.0001 per share, by the Company was 100,000,000. Class C Common Stock As of September 30, 2023, the number of authorized shares of Class C common stock, par value $0.0001 per share, by the Company was 1,000,000,000. The board of directors has the authority, without stockholder approval except as required by the NYSE, to issue shares of the Company's Class C common stock. The Company's Class C common stock is not convertible into shares of Class A common stock or Class B common stock and has no voting rights. As of September 30, 2023, the Company has not issued any shares of its Class C common stock. Dividends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During the three and nine months ended September 30, 2023 and 2022, the Company did not declare any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ctivity for the three and nine months ended September 30, 2023 and 2022 was as follows: Foreign Currency Translation Adjustments Net Unrealized (Losses)/Gains on Marketable Securities Total Accumulated Other Comprehensive (Loss)/Income Balance at December 31, 2022 $ (1,449) $ (216) $ (1,665) Other comprehensive income before reclassifications 258 216 474 Other comprehensive income 258 216 474 Balance at March 31, 2023 $ (1,191) $ — $ (1,191) Other comprehensive loss before reclassifications $ (296) $ — $ (296) Other comprehensive loss (296) — (296) Balance at June 30, 2023 $ (1,487) $ — $ (1,487) Other comprehensive loss before reclassifications $ (2,144) $ — $ (2,144) Other comprehensive loss (2,144) — (2,144) Balance at September 30, 2023 $ (3,631) $ — $ (3,631)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 (2,037) $ (77) $ (2,114) Other comprehensive loss (2,037) (77) (2,114) Balance at June 30, 2022 $ (3,008) $ (293) $ (3,301) Other comprehensive loss before reclassifications $ (2,275) $ (35) $ (2,310) Other comprehensive loss (2,275) (35) (2,310) Balance at September 30, 2022 $ (5,283) $ (328) $ (5,611) Amounts reclassified out of accumulated other comprehensive loss, net of taxes, during the three and nine months ended September 30, 2023 and 2022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After November 17, 2017, there were no additional grants from the 2008 Plan. Stock options in common stock exercised were 19,564 and 54,249 during the three and nine months ended September 30, 2023, respectively, and 29,797 and 642,548 during the three and nine months ended September 30, 2022, respectively. Cash consideration for stock options exercised was $57 and $191 during the three and nine months ended September 30, 2023, respectively, and $48 and $2,158 during the three and nine months ended September 30, 2022, respectively. Restricted Stock Units (RSUs) and Performance Stock Units (PSUs) Squarespace, Inc. 2017 Equity Incentive Plan On November 17, 2017, the Company’s board of directors approved the Squarespace, Inc. 2017 Equity Incentive Plan (“the 2017 Plan”). Under the 2017 Plan, the Company may grant shares of its Class A common stock in the form of RSUs, PSUs, stock options, stock appreciation rights and other stock awards. RSUs generally vest over four years and are measured based on the fair market value of the underlying Class A common stock on the date of grant, as determined by the Company’s board of directors. There were 232,212 and 839,044 shares that vested under the 2017 Plan of which 96,422 and 353,009 shares were reacquired in order to satisfy employee tax obligations during the three and nine months ended September 30, 2023, respectively, and 211,261 and 1,624,883 shares that vested under the 2017 Plan of which 85,992 and 697,527 shares were reacquired in order to satisfy employee tax obligations during the three and nine months ended September 30, 2022, respectively.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PSUs, stock options, stock appreciation rights and other stock awards. The Company granted 495,466 and 5,799,474 shares of Class A common stock in the form of RSUs under the 2021 Plan during the three and nine months ended September 30, 2023, respectively, and 659,452 and 5,851,643 shares of Class A common stock in the form of RSUs under the 2021 Plan during the three and nine months ended September 30, 2022, respectively. RSUs are subject to continuous service and generally vest over four years and are measured based on the closing price of the Company's Class A common stock as reported on the date of grant. During the three and nine months ended September 30, 2023, there were 409,950 and 1,801,142 shares that vested under the 2021 Plan of which 164,704 and 715,523 shares were reacquired in order to satisfy employee tax obligations, respectively. During the three and nine months ended September 30, 2022, there were 26,585 and 120,246 shares that vested under the 2021 Plan of which 11,354 and 37,430 shares were reacquired in order to satisfy employee tax obligations, respectively. During the three and nine months ended September 30, 2023, the Company granted 45,150 and 193,381 shares of Class A common stock in the form of PSUs under the 2021 Plan, respectively. PSUs will generally vest over 3 years and are subject to continuous service and the achievement of certain unlevered free cash flow margin and revenue growth targets. The percentage of PSUs that will vest can range from 0% to 200% based on the growth targets that are achieved. PSUs are measured based on the closing price of the Company's Class A common stock as reported on the date of grant. The related stock-based compensation expenses are recorded over the vesting period or requisite service period if the performance conditions are probable of being met and included in the condensed consolidated statements of operations.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Company estimated the fair value of the Casalena Performance Award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Company recorded compensation expense of $4,923 and $14,607 during the three and nine months ended September 30, 2023, respectively, and $7,816 and $23,193 during the three and nine months ended September 30, 2022, respectively, related to the Casalena Performance Award in general and administrative expenses in the condensed consolidated statements of operations. Stock-based Compensation The classification of stock-based compensation by line item in the condensed consolidated statements of operations was as follows: Three Months Ended September 30, Nine Months Ended September 30, 2023 2022 2023 2022 Cost of revenue $ 1,484 $ 1,000 $ 4,085 $ 2,470 Research and product development 14,601 9,462 40,938 31,138 Marketing and sales 3,019 2,252 7,935 6,246 General and administrative 9,213 11,380 26,964 35,197 Total stock-based compensation $ 28,317 $ 24,094 $ 79,922 $ 75,051 The amount above excludes $1,490 and $3,127 of stock compensation capitalized as property and equipment, net, for the three and nine months ended September 30, 2023, respectively, and $478 and $737 for the three and nine months ended September 30, 2022, respectively. During the nine months ended September 30, 2022, certain RSUs were modified to allow for accelerated vesting. During the three and nine months ended September 30, 2022, the Company recorded stock-based compensation expense of $1,923 and $4,098, respectively, related to the modifi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s previous Chief Financial Officer, whose resignation was effective as of July 31, 2022, was appointed as a member of the board of directors of Avalara, Inc. on August 28, 2021. Transactions between Avalara, Inc. and the Company were not material through the previous Chief Financial Officer’s departure. Certain former members of Tock's senior management, whose resignations were effective as of December 15, 2022, had an ownership in several of the Company's restaurant customers. For the three and nine months ended September 30, 2022, these restaurant customers contributed revenue of $330 and $895, respectively. As of September 30, 2022, the Company had a liability of $3,373 due to these restaurant customers, which primarily represents diner prepayments and sales tax, and is included in funds due to customers in the condensed consolidated balance sheets.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three and nine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Income per Share</t>
        </is>
      </c>
      <c r="B1" s="2" t="inlineStr">
        <is>
          <t>9 Months Ended</t>
        </is>
      </c>
    </row>
    <row r="2">
      <c r="B2" s="2" t="inlineStr">
        <is>
          <t>Sep. 30, 2023</t>
        </is>
      </c>
    </row>
    <row r="3">
      <c r="A3" s="3" t="inlineStr">
        <is>
          <t>Earnings Per Share [Abstract]</t>
        </is>
      </c>
      <c r="B3" s="4" t="inlineStr">
        <is>
          <t xml:space="preserve"> </t>
        </is>
      </c>
    </row>
    <row r="4">
      <c r="A4" s="4" t="inlineStr">
        <is>
          <t>Net (Loss)/Income per Share</t>
        </is>
      </c>
      <c r="B4" s="4" t="inlineStr">
        <is>
          <t xml:space="preserve">Net (Loss)/Income per Share The Company computes net (loss)/income per share under the two-class method required for multiple classes of common stock.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loss)/income. The following table sets forth the computation of basic and diluted net (loss)/income per share: Three Months Ended September 30, Nine Months Ended September 30, 2023 2022 2023 2022 Numerator: Net (loss)/income $ (16,499) $ 10,105 $ (12,337) $ (18,259) Denominator: Weighted-average shares used in computing net (loss)/income per share, basic 135,736,599 137,832,634 135,321,873 139,106,807 Effect of dilutive securities — 1,835,085 — — Weighted-average shares used in computing net (loss)/income per share, dilutive 135,736,599 139,667,719 135,321,873 139,106,807 Net (loss)/income per share, basic and dilutive $ (0.12) $ 0.07 $ (0.09) $ (0.13) The following weighted-average outstanding shares of potentially dilutive securities were excluded from the computation of diluted net (loss)/income per share for the periods presented because including them would have been antidilutive: Three Months Ended September 30, Nine Months Ended September 30, 2023 2022 2023 2022 Outstanding stock options 1,127,278 — 1,127,278 1,214,344 Restricted stock units 10,629,421 5,372,992 10,629,421 7,986,596 Total 11,756,699 5,372,992 11,756,699 9,200,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499</v>
      </c>
      <c r="C4" s="6" t="n">
        <v>3660</v>
      </c>
      <c r="D4" s="6" t="n">
        <v>502</v>
      </c>
      <c r="E4" s="6" t="n">
        <v>10105</v>
      </c>
      <c r="F4" s="6" t="n">
        <v>64496</v>
      </c>
      <c r="G4" s="6" t="n">
        <v>-92860</v>
      </c>
      <c r="H4" s="6" t="n">
        <v>-12337</v>
      </c>
      <c r="I4" s="6" t="n">
        <v>-1825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Termina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nthony Casalen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1, 2023, Anthony Casalena, Chief Executive Officer, adopted a 10b5-1 trading plan intended to satisfy the affirmative defense of Rule 10b5-1(c) under the Exchange Act. The 10b5-1 trading plan provides for the sale of an aggregate of up to 3,930,000  shares of the Company's common stock between December 2023 and June 2024, subject to early termination for certain specified events set forth in the plan.</t>
        </is>
      </c>
    </row>
    <row r="9">
      <c r="A9" s="4" t="inlineStr">
        <is>
          <t>Name</t>
        </is>
      </c>
      <c r="B9" s="4" t="inlineStr">
        <is>
          <t>Anthony Casalena</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11, 2023</t>
        </is>
      </c>
      <c r="C12" s="4" t="inlineStr">
        <is>
          <t xml:space="preserve"> </t>
        </is>
      </c>
    </row>
    <row r="13">
      <c r="A13" s="4" t="inlineStr">
        <is>
          <t>Arrangement Duration</t>
        </is>
      </c>
      <c r="B13" s="4" t="inlineStr">
        <is>
          <t>188 days</t>
        </is>
      </c>
      <c r="C13" s="4" t="inlineStr">
        <is>
          <t xml:space="preserve"> </t>
        </is>
      </c>
    </row>
    <row r="14">
      <c r="A14" s="4" t="inlineStr">
        <is>
          <t>Aggregate Available</t>
        </is>
      </c>
      <c r="B14" s="5" t="n">
        <v>3930000</v>
      </c>
      <c r="C14" s="5" t="n">
        <v>3930000</v>
      </c>
    </row>
    <row r="15">
      <c r="A15" s="4" t="inlineStr">
        <is>
          <t>Nathan Goode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September 14, 2023, Nathan Gooden, Chief Financial Officer, adopted a 10b5-1 trading plan intended to satisfy the affirmative defense of Rule 10b5-1(c) under the Exchange Act. The 10b5-1 trading plan provides for the sale of an aggregate of up to 124,010 shares of the Company's common stock, excluding any shares withheld by the Company to satisfy tax withholding obligations, between December 2023 and November 2024, subject to early termination for certain specified events set forth in the plan.</t>
        </is>
      </c>
    </row>
    <row r="18">
      <c r="A18" s="4" t="inlineStr">
        <is>
          <t>Name</t>
        </is>
      </c>
      <c r="B18" s="4" t="inlineStr">
        <is>
          <t>Nathan Gooden</t>
        </is>
      </c>
      <c r="C18" s="4" t="inlineStr">
        <is>
          <t xml:space="preserve"> </t>
        </is>
      </c>
    </row>
    <row r="19">
      <c r="A19" s="4" t="inlineStr">
        <is>
          <t>Title</t>
        </is>
      </c>
      <c r="B19" s="4" t="inlineStr">
        <is>
          <t>Chief Financial Officer</t>
        </is>
      </c>
      <c r="C19" s="4" t="inlineStr">
        <is>
          <t xml:space="preserve"> </t>
        </is>
      </c>
    </row>
    <row r="20">
      <c r="A20" s="4" t="inlineStr">
        <is>
          <t>Non-Rule 10b5-1 Arrangement Adopted</t>
        </is>
      </c>
      <c r="B20" s="4" t="inlineStr">
        <is>
          <t>true</t>
        </is>
      </c>
      <c r="C20" s="4" t="inlineStr">
        <is>
          <t xml:space="preserve"> </t>
        </is>
      </c>
    </row>
    <row r="21">
      <c r="A21" s="4" t="inlineStr">
        <is>
          <t>Adoption Date</t>
        </is>
      </c>
      <c r="B21" s="4" t="inlineStr">
        <is>
          <t>September 14, 2023</t>
        </is>
      </c>
      <c r="C21" s="4" t="inlineStr">
        <is>
          <t xml:space="preserve"> </t>
        </is>
      </c>
    </row>
    <row r="22">
      <c r="A22" s="4" t="inlineStr">
        <is>
          <t>Arrangement Duration</t>
        </is>
      </c>
      <c r="B22" s="4" t="inlineStr">
        <is>
          <t>335 days</t>
        </is>
      </c>
      <c r="C22" s="4" t="inlineStr">
        <is>
          <t xml:space="preserve"> </t>
        </is>
      </c>
    </row>
    <row r="23">
      <c r="A23" s="4" t="inlineStr">
        <is>
          <t>Aggregate Available</t>
        </is>
      </c>
      <c r="B23" s="5" t="n">
        <v>124010</v>
      </c>
      <c r="C23" s="5" t="n">
        <v>1240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2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9, 2023. In the opinion of management, the condensed consolidated financial statements reflect all adjustments, consisting only of normal recurring adjustments, which are necessary for the fair statement of the Company’s financial information.</t>
        </is>
      </c>
    </row>
    <row r="5">
      <c r="A5" s="4" t="inlineStr">
        <is>
          <t>Use of Estimates</t>
        </is>
      </c>
      <c r="B5" s="4" t="inlineStr">
        <is>
          <t>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t>
        </is>
      </c>
    </row>
    <row r="6">
      <c r="A6" s="4" t="inlineStr">
        <is>
          <t>Operating Segments and Reporting Units</t>
        </is>
      </c>
      <c r="B6" s="4" t="inlineStr">
        <is>
          <t>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an operating segment for which discrete financial information is available and regularly reviewed by the CODM. During the nine months ended September 30, 2023, the Company revised its operating segments to reflect changes to the manner in which the CODM assesses performance and makes resource allocations. As a result of these changes, the Company is operating as one operating segment with one reportable segment. Therefore, all required segment information can be found in the condensed consolidated financial statements.</t>
        </is>
      </c>
    </row>
    <row r="7">
      <c r="A7" s="4" t="inlineStr">
        <is>
          <t>Concentration of Risks Related to Credit, Interest Rates and Foreign Currencies</t>
        </is>
      </c>
      <c r="B7" s="4" t="inlineStr">
        <is>
          <t>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four financial institutions. The Company has not experienced any concentration losses related to its cash, cash equivalents and marketable securities to date. As of September 30, 2023 and December 31, 2022, no single customer accounted for more than 10% of the Company’s accounts receivable. Additionally, no single customer accounted for more than 10% of the Company’s revenue during the three and nine months ended September 30, 2023 and 2022.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8">
      <c r="A8" s="4" t="inlineStr">
        <is>
          <t>Cash and Cash Equivalents</t>
        </is>
      </c>
      <c r="B8" s="4" t="inlineStr">
        <is>
          <t>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2,274 and $4,808 for the three and nine months ended September 30, 2023, respectively, and $504 and $821 for the three and nine months ended September 30, 2022, respectively, and was included in other income, net in the condensed consolidated statements of operations.</t>
        </is>
      </c>
    </row>
    <row r="9">
      <c r="A9" s="4" t="inlineStr">
        <is>
          <t>Restricted Cash and Payment Processing Transactions</t>
        </is>
      </c>
      <c r="B9" s="4" t="inlineStr">
        <is>
          <t>Restricted Cash and Payment Processing Transactions The Company processes certain payments and holds funds for its hospitality services on behalf of its customers consisting of prepayments for restaurant reservations, to-go orders, and events. While the Company does not have any contractual obligations to hold such cash as restricted, the prepayments and associated sales tax are included in restricted cash in the condensed consolidated balance sheets as of September 30, 2023 and December 31, 2022.</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1">
      <c r="A11" s="4" t="inlineStr">
        <is>
          <t>Asset Acquisitions</t>
        </is>
      </c>
      <c r="B11" s="4" t="inlineStr">
        <is>
          <t>Asset Acquisitions The Company evaluates whether substantially all of the fair value of the gross assets acquired is concentrated in a single identifiable asset or group of similar identifiable assets to determine whether a transaction is accounted for as a business combination or an asset acquisition. The Company accounts for asset acquisitions using a cost accumulation model whereby the cost of the acquisition, including direct transaction costs, is allocated to the acquired assets based on their relative fair values. The asset acquisition cost or consideration transferred on the acquisition date is generally used in determining the fair value of the net assets acquired. The Company allocates the consideration transferred between the asset acquired and any separate related transactions on a relative fair value basis. Goodwill is not recognized in an asset acquisition and any excess consideration transferred over the fair value of the net assets acquired is allocated to the identifiable assets based on relative fair values.</t>
        </is>
      </c>
    </row>
    <row r="12">
      <c r="A12" s="4" t="inlineStr">
        <is>
          <t>Intangible Assets</t>
        </is>
      </c>
      <c r="B12" s="4" t="inlineStr">
        <is>
          <t>Intangible Assets The Company’s intangible assets are finite-lived and are amortized on a straight-line basis over their estimated useful lives, which are aligned to the economic benefit of the asset.</t>
        </is>
      </c>
    </row>
    <row r="13">
      <c r="A13" s="4" t="inlineStr">
        <is>
          <t>Leases</t>
        </is>
      </c>
      <c r="B13" s="4" t="inlineStr">
        <is>
          <t>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September 30, 2023,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See “Note 13. Leases” for further information on impairment losses on leases recorded during the year ended December 31, 2022.</t>
        </is>
      </c>
    </row>
    <row r="14">
      <c r="A14" s="4" t="inlineStr">
        <is>
          <t>Net (Loss)/Income Per Share</t>
        </is>
      </c>
      <c r="B14" s="4" t="inlineStr">
        <is>
          <t>Net (Loss)/Income Per Share Basic net (loss)/income per share is computed by dividing net (loss)/income attributable to common stockholders by the weighted-average number of shares of the Company’s Class A, Class B and Class C common stock outstanding. Diluted net (loss)/income per share is computed by giving effect to all dilutive securities. Diluted net (loss)/income per share is computed by dividing the resulting net (loss)/income attributable to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ommon stockholders, potentially dilutive Class A, Class B and Class C common stock equivalents are excluded from the calculation of diluted net loss per share as their effect is anti-dilutive. If the effect of a conversion of an instrument is neutral to earnings per share, the Company considers the security to be dilutive.</t>
        </is>
      </c>
    </row>
    <row r="15">
      <c r="A15" s="4" t="inlineStr">
        <is>
          <t>Recently Issued Accounting Pronouncements</t>
        </is>
      </c>
      <c r="B15"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nonpublic entities with early adoption permitted. The Company adopted this standard as of January 1, 2023, however, as the Company has not completed any transactions subject to Topic 805 subsequent to the date of adoption, the adoption of this standard did not have a material impact on the Company’s condensed consolidated financial statements. In December 2022, the FASB issued ASU No. 2022-06, Reference Rate Reform (Topic 848) : Deferral of the Sunset Date of Topic 848. This standard defers the sunset date of Topic 848 from December 31, 2022, to December 31, 2024, after which entities will no longer be permitted to apply the relief in Topic 848. ASU No.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Effective June 30, 2023, the Company replaced LIBOR as the benchmark rate with SOFR. See “Note 10. Debt" for further information.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September 30, 2023 December 31, 2022 Restricted cash $ 40,671 $ 35,583 Due from vendors 4,292 4,442 Total payment processing assets 44,963 40,025 Funds payable to customers (44,208) (38,845) Sales tax payable (755) (1,180) Total payment processing liabilities (44,963) (40,025) Total payment processing transaction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8124267</v>
      </c>
      <c r="C5" s="5" t="n">
        <v>87754534</v>
      </c>
    </row>
    <row r="6">
      <c r="A6" s="4" t="inlineStr">
        <is>
          <t>Common stock, outstanding (in shares)</t>
        </is>
      </c>
      <c r="B6" s="5" t="n">
        <v>88124267</v>
      </c>
      <c r="C6" s="5" t="n">
        <v>87754534</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47844755</v>
      </c>
      <c r="C10" s="5" t="n">
        <v>47844755</v>
      </c>
    </row>
    <row r="11">
      <c r="A11" s="4" t="inlineStr">
        <is>
          <t>Common stock, outstanding (in shares)</t>
        </is>
      </c>
      <c r="B11" s="5" t="n">
        <v>47844755</v>
      </c>
      <c r="C11" s="5" t="n">
        <v>47844755</v>
      </c>
    </row>
    <row r="12">
      <c r="A12" s="4" t="inlineStr">
        <is>
          <t>Class C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1000000000</v>
      </c>
      <c r="C14" s="5" t="n">
        <v>10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Three Months Ended September 30, 2023 Nine Months Ended September 30, 2023 Presence Commerce Total Presence Commerce Total Subscription revenue Transferred over time $ 174,542 $ 59,092 $ 233,634 $ 501,457 $ 169,955 $ 671,412 Transferred at a point in time 4,087 — 4,087 12,088 — 12,088 Non-subscription revenue Transferred over time 760 902 1,662 2,181 2,629 4,810 Transferred at a point in time 62 17,616 17,678 190 53,118 53,308 Total revenue $ 179,451 $ 77,610 $ 257,061 $ 515,916 $ 225,702 $ 741,618 Three Months Ended September 30, 2022 Nine Months Ended September 30, 2022 Presence Commerce Total Presence Commerce Total Subscription revenue Transferred over time $ 146,055 $ 50,258 $ 196,313 $ 428,434 $ 146,180 $ 574,614 Transferred at a point in time 3,398 — 3,398 10,447 — 10,447 Non-subscription revenue Transferred over time 459 890 1,349 1,299 2,641 3,940 Transferred at a point in time 83 16,553 16,636 291 48,868 49,159 Total revenue $ 149,995 $ 67,701 $ 217,696 $ 440,471 $ 197,689 $ 638,160 </t>
        </is>
      </c>
    </row>
    <row r="5">
      <c r="A5" s="4" t="inlineStr">
        <is>
          <t>Schedule of Revenue by Geography</t>
        </is>
      </c>
      <c r="B5" s="4" t="inlineStr">
        <is>
          <t xml:space="preserve">Revenue by geography is based on the customer’s self-reported country identifier or, if not available, the billing address or IP address, and was as follows: Three Months Ended September 30, Nine Months Ended September 30, 2023 2022 2023 2022 United States $ 184,198 $ 157,409 $ 531,147 $ 456,583 International 72,863 60,287 210,471 181,577 Total revenue $ 257,061 $ 217,696 $ 741,618 $ 638,160 </t>
        </is>
      </c>
    </row>
    <row r="6">
      <c r="A6" s="4" t="inlineStr">
        <is>
          <t>Schedule of Capitalized Contract Costs</t>
        </is>
      </c>
      <c r="B6" s="4" t="inlineStr">
        <is>
          <t xml:space="preserve">Assets capitalized related to contract costs consisted of the following: September 30, 2023 December 31, 2022 Capitalized referral fees, current $ 7,750 $ 6,368 Capitalized referral fees, non-current 9,941 8,168 Capitalized app fees, current 880 971 Sales commissions, current 502 479 Sales commissions, non-current 145 159 Total capitalized contract costs $ 19,218 $ 16,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s represent the amortized cost, gross unrealized gains and losses and fair market value of the Company’s AFS marketable securities as of December 31, 2022: December 31, 2022 Amortized Gross Unrealized Gains Gross Unrealized Losses Aggregate Fair Value Corporate bonds and commercial paper $ 19,849 $ — $ (74) $ 19,775 Asset backed securities 2,219 1 (12) 2,208 U.S. treasuries 9,905 — (131) 9,774 Total investment in marketable securities $ 31,973 $ 1 $ (217) $ 31,757 </t>
        </is>
      </c>
    </row>
    <row r="5">
      <c r="A5" s="4" t="inlineStr">
        <is>
          <t>Schedule of Debt Securities, Available-for-Sale, Unrealized Loss Position, Fair Value</t>
        </is>
      </c>
      <c r="B5" s="4" t="inlineStr">
        <is>
          <t>The Company's gross unrealized losses and fair values for those investments that were in an unrealized loss position as of December 31, 2022, aggregated by investment category and the length of time that individual securities have been in a continuous loss position a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t>
        </is>
      </c>
    </row>
    <row r="6">
      <c r="A6" s="4" t="inlineStr">
        <is>
          <t>Schedule of Contractual Maturities</t>
        </is>
      </c>
      <c r="B6" s="4" t="inlineStr">
        <is>
          <t xml:space="preserve">The contractual maturities of the investments classified as marketable securities were as follows: December 31, 2022 Due within 1 year $ 28,564 Due in 1 year through 5 years 3,193 Total investment in marketable securities $ 31,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September 30, 2023 Level 1 Level 2 Level 3 Total Cash equivalents Money market funds $ 154,056 $ — $ — $ 154,056 Total $ 154,056 $ — $ — $ 154,056 December 31, 2022 Level 1 Level 2 Level 3 Total Cash equivalents Money market funds $ 82,584 $ — $ — $ 82,584 Available-for-sale debt securities Corporate bonds and commercial paper — 19,775 — 19,775 Asset backed securities — 2,208 — 2,208 U.S. treasuries 9,774 — — 9,774 Total $ 92,358 $ 21,983 $ — $ 114,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3 December 31, 2022 Prepaid domain name registration fees 19,468 2,790 Prepaid operational expenses 17,255 11,990 Prepaid referrals, current 7,750 6,368 Prepaid advertising expenses $ 936 $ 7,045 Prepaid income taxes — 17,134 Other current assets 11,989 2,999 Total prepaid expenses and other current assets $ 57,398 $ 48,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2023 December 31, 2022 Accrued indirect taxes 38,473 33,486 Accrued marketing expenses $ 24,111 $ 14,620 Accrued product expenses 17,124 4,524 Accrued income taxes 8,822 — Accrued payroll expense 4,044 4,985 Other accrued expenses 21,159 6,745 Total accrued liabilities $ 113,733 $ 64,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s summarize the carrying value of the Company’s finite-lived intangible assets: Useful Lives (in years) September 30, 2023 Gross Carrying Value Accumulated Amortization Net Carrying Value Technology 3 to 5 $ 17,533 $ (15,308) $ 2,225 Customer relationships 2 to 5 238,551 (38,128) 200,423 Tradenames 3 to 5 11,496 (8,997) 2,499 Total intangible assets, net $ 267,580 $ (62,433) $ 205,147 Useful Lives (in years) December 31, 2022 Gross Carrying Value Accumulated Amortization Net Carrying Value Technology 3 to 5 $ 17,533 $ (12,386) $ 5,147 Customer relationships 2 to 5 61,830 (27,416) 34,414 Tradenames 3 to 5 11,496 (8,249) 3,247 Total intangible assets, net $ 90,859 $ (48,051) $ 42,808 </t>
        </is>
      </c>
    </row>
    <row r="5">
      <c r="A5" s="4" t="inlineStr">
        <is>
          <t>Schedule of Amortization Expense by Statement of Operation Location</t>
        </is>
      </c>
      <c r="B5" s="4" t="inlineStr">
        <is>
          <t xml:space="preserve">Amortization of finite-lived intangible assets was included in the following line items in the condensed consolidated statements of operations: Three Months Ended September 30, Nine Months Ended September 30, 2023 2022 2023 2022 Cost of revenue $ 985 $ 985 $ 2,922 $ 2,922 Marketing and sales 5,456 2,672 10,712 8,290 General and administrative 252 687 748 2,148 Total amortization of finite-lived intangible assets $ 6,693 $ 4,344 $ 14,382 $ 13,360 </t>
        </is>
      </c>
    </row>
    <row r="6">
      <c r="A6" s="4" t="inlineStr">
        <is>
          <t>Schedule of Amortization Expense</t>
        </is>
      </c>
      <c r="B6" s="4" t="inlineStr">
        <is>
          <t xml:space="preserve">As of September 30, 2023, the expected future amortization expense for finite-lived intangible assets was as follows: Year Ending December 31, Amount Remainder of 2023 $ 15,044 2024 57,174 2025 55,780 2026 47,009 Thereafter 30,140 Total $ 205,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utstanding</t>
        </is>
      </c>
      <c r="B4" s="4" t="inlineStr">
        <is>
          <t xml:space="preserve">Debt outstanding as of September 30, 2023 and December 31, 2022 was as follows: September 30, 2023 December 31, 2022 Term Loan $ 583,642 $ 516,266 Less: unamortized original issue discount (1,995) (1,917) Less: unamortized deferred financing costs (956) (424) Less: debt, current (48,977) (40,758) Total debt, non-current $ 531,714 $ 473,167 </t>
        </is>
      </c>
    </row>
    <row r="5">
      <c r="A5" s="4" t="inlineStr">
        <is>
          <t>Schedule of Principal Payments</t>
        </is>
      </c>
      <c r="B5" s="4" t="inlineStr">
        <is>
          <t xml:space="preserve">The scheduled principal payments required under the terms of the Credit Facility are as follows: Year Ending December 31, Amount Remainder of 2023 $ 12,244 2024 48,977 2025 522,421 Total $ 583,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urchase Obligations, Fiscal Year Maturity</t>
        </is>
      </c>
      <c r="B4" s="4" t="inlineStr">
        <is>
          <t xml:space="preserve">As of September 30, 2023, the Company had outstanding non-cancelable purchase obligations with a term of 12 months or longer, mainly related to third-party cloud-computing as well as software-as-a-service services, as follows: Year Ending December 31, Amount Remainder of 2023 $ 3,008 2024 15,500 2025 18,000 Total $ 36,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s</t>
        </is>
      </c>
      <c r="B4" s="4" t="inlineStr">
        <is>
          <t>The components of operating lease expense, net recognized in the condensed consolidated statements of operations were as follows: Three Months Ended September 30, Nine Months Ended September 30, 2023 2022 2023 2022 Operating lease costs Operating lease costs $ 3,343 $ 5,231 $ 10,215 $ 12,655 Variable lease costs 668 533 2,282 1,402 Short-term lease costs 63 42 205 90 Operating lease income Sublease income $ 67 $ 161 $ 378 $ 471 Total operating lease expense, net $ 4,007 $ 5,645 $ 12,324 $ 13,676 Supplemental disclosure of cash and non-cash operating activities related to operating leases were as follows: Nine Months Ended September 30, 2023 2022 Cash paid for amounts included in the measurement of operating lease liabilities, net of cash received for lease incentives $ 11,793 $ 10,328 Operating lease right-of-use assets obtained in exchange for operating lease liabilities $ — $ 255 As of September 30, 2023, the weighted-average lease term and discount rate related to operating leases were as follows: September 30, 2023 Weighted-average remaining lease term (in years) 7.56 Weighted-average discount rate use in measuring operating lease liabilities 3.75 %</t>
        </is>
      </c>
    </row>
    <row r="5">
      <c r="A5" s="4" t="inlineStr">
        <is>
          <t>Schedule of Maturities of Operating Lease Liabilities</t>
        </is>
      </c>
      <c r="B5" s="4" t="inlineStr">
        <is>
          <t xml:space="preserve">As of September 30, 2023, maturities of operating lease liabilities were as follows: Year Ending December 31, Amount Remainder of 2023 $ 4,018 2024 16,463 2025 16,849 2026 17,573 2027 17,036 Thereafter 58,404 Total operating lease payments 130,343 Less: imputed interest (17,281) Total operating lease liabilities $ 113,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Accumulated other comprehensive loss activity for the three and nine months ended September 30, 2023 and 2022 was as follows: Foreign Currency Translation Adjustments Net Unrealized (Losses)/Gains on Marketable Securities Total Accumulated Other Comprehensive (Loss)/Income Balance at December 31, 2022 $ (1,449) $ (216) $ (1,665) Other comprehensive income before reclassifications 258 216 474 Other comprehensive income 258 216 474 Balance at March 31, 2023 $ (1,191) $ — $ (1,191) Other comprehensive loss before reclassifications $ (296) $ — $ (296) Other comprehensive loss (296) — (296) Balance at June 30, 2023 $ (1,487) $ — $ (1,487) Other comprehensive loss before reclassifications $ (2,144) $ — $ (2,144) Other comprehensive loss (2,144) — (2,144) Balance at September 30, 2023 $ (3,631) $ — $ (3,631)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 (2,037) $ (77) $ (2,114) Other comprehensive loss (2,037) (77) (2,114) Balance at June 30, 2022 $ (3,008) $ (293) $ (3,301) Other comprehensive loss before reclassifications $ (2,275) $ (35) $ (2,310) Other comprehensive loss (2,275) (35) (2,310) Balance at September 30, 2022 $ (5,283) $ (328) $ (5,6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7061</v>
      </c>
      <c r="C4" s="6" t="n">
        <v>217696</v>
      </c>
      <c r="D4" s="6" t="n">
        <v>741618</v>
      </c>
      <c r="E4" s="6" t="n">
        <v>638160</v>
      </c>
    </row>
    <row r="5">
      <c r="A5" s="4" t="inlineStr">
        <is>
          <t>Cost of revenue</t>
        </is>
      </c>
      <c r="B5" s="5" t="n">
        <v>51753</v>
      </c>
      <c r="C5" s="5" t="n">
        <v>38907</v>
      </c>
      <c r="D5" s="5" t="n">
        <v>137870</v>
      </c>
      <c r="E5" s="5" t="n">
        <v>112549</v>
      </c>
    </row>
    <row r="6">
      <c r="A6" s="4" t="inlineStr">
        <is>
          <t>Gross profit</t>
        </is>
      </c>
      <c r="B6" s="5" t="n">
        <v>205308</v>
      </c>
      <c r="C6" s="5" t="n">
        <v>178789</v>
      </c>
      <c r="D6" s="5" t="n">
        <v>603748</v>
      </c>
      <c r="E6" s="5" t="n">
        <v>5256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t>
        </is>
      </c>
      <c r="B8" s="5" t="n">
        <v>60491</v>
      </c>
      <c r="C8" s="5" t="n">
        <v>54312</v>
      </c>
      <c r="D8" s="5" t="n">
        <v>180473</v>
      </c>
      <c r="E8" s="5" t="n">
        <v>170469</v>
      </c>
    </row>
    <row r="9">
      <c r="A9" s="4" t="inlineStr">
        <is>
          <t>Marketing and sales</t>
        </is>
      </c>
      <c r="B9" s="5" t="n">
        <v>81016</v>
      </c>
      <c r="C9" s="5" t="n">
        <v>74248</v>
      </c>
      <c r="D9" s="5" t="n">
        <v>258061</v>
      </c>
      <c r="E9" s="5" t="n">
        <v>255897</v>
      </c>
    </row>
    <row r="10">
      <c r="A10" s="4" t="inlineStr">
        <is>
          <t>General and administrative</t>
        </is>
      </c>
      <c r="B10" s="5" t="n">
        <v>36155</v>
      </c>
      <c r="C10" s="5" t="n">
        <v>38507</v>
      </c>
      <c r="D10" s="5" t="n">
        <v>99404</v>
      </c>
      <c r="E10" s="5" t="n">
        <v>113678</v>
      </c>
    </row>
    <row r="11">
      <c r="A11" s="4" t="inlineStr">
        <is>
          <t>Total operating expenses</t>
        </is>
      </c>
      <c r="B11" s="5" t="n">
        <v>177662</v>
      </c>
      <c r="C11" s="5" t="n">
        <v>167067</v>
      </c>
      <c r="D11" s="5" t="n">
        <v>537938</v>
      </c>
      <c r="E11" s="5" t="n">
        <v>540044</v>
      </c>
    </row>
    <row r="12">
      <c r="A12" s="4" t="inlineStr">
        <is>
          <t>Operating income/(loss)</t>
        </is>
      </c>
      <c r="B12" s="5" t="n">
        <v>27646</v>
      </c>
      <c r="C12" s="5" t="n">
        <v>11722</v>
      </c>
      <c r="D12" s="5" t="n">
        <v>65810</v>
      </c>
      <c r="E12" s="5" t="n">
        <v>-14433</v>
      </c>
    </row>
    <row r="13">
      <c r="A13" s="4" t="inlineStr">
        <is>
          <t>Interest expense</t>
        </is>
      </c>
      <c r="B13" s="5" t="n">
        <v>-9321</v>
      </c>
      <c r="C13" s="5" t="n">
        <v>-5209</v>
      </c>
      <c r="D13" s="5" t="n">
        <v>-26050</v>
      </c>
      <c r="E13" s="5" t="n">
        <v>-10977</v>
      </c>
    </row>
    <row r="14">
      <c r="A14" s="4" t="inlineStr">
        <is>
          <t>Other income, net</t>
        </is>
      </c>
      <c r="B14" s="5" t="n">
        <v>6327</v>
      </c>
      <c r="C14" s="5" t="n">
        <v>6869</v>
      </c>
      <c r="D14" s="5" t="n">
        <v>7525</v>
      </c>
      <c r="E14" s="5" t="n">
        <v>14597</v>
      </c>
    </row>
    <row r="15">
      <c r="A15" s="4" t="inlineStr">
        <is>
          <t>Income/(loss) before provision for income taxes</t>
        </is>
      </c>
      <c r="B15" s="5" t="n">
        <v>24652</v>
      </c>
      <c r="C15" s="5" t="n">
        <v>13382</v>
      </c>
      <c r="D15" s="5" t="n">
        <v>47285</v>
      </c>
      <c r="E15" s="5" t="n">
        <v>-10813</v>
      </c>
    </row>
    <row r="16">
      <c r="A16" s="4" t="inlineStr">
        <is>
          <t>Provision for income taxes</t>
        </is>
      </c>
      <c r="B16" s="5" t="n">
        <v>-41151</v>
      </c>
      <c r="C16" s="5" t="n">
        <v>-3277</v>
      </c>
      <c r="D16" s="5" t="n">
        <v>-59622</v>
      </c>
      <c r="E16" s="5" t="n">
        <v>-7446</v>
      </c>
    </row>
    <row r="17">
      <c r="A17" s="4" t="inlineStr">
        <is>
          <t>Net (loss)/income</t>
        </is>
      </c>
      <c r="B17" s="6" t="n">
        <v>-16499</v>
      </c>
      <c r="C17" s="6" t="n">
        <v>10105</v>
      </c>
      <c r="D17" s="6" t="n">
        <v>-12337</v>
      </c>
      <c r="E17" s="6" t="n">
        <v>-18259</v>
      </c>
    </row>
    <row r="18">
      <c r="A18" s="4" t="inlineStr">
        <is>
          <t>Net (loss)/income per share, basic (in dollars per share)</t>
        </is>
      </c>
      <c r="B18" s="8" t="n">
        <v>-0.12</v>
      </c>
      <c r="C18" s="8" t="n">
        <v>0.07000000000000001</v>
      </c>
      <c r="D18" s="8" t="n">
        <v>-0.09</v>
      </c>
      <c r="E18" s="8" t="n">
        <v>-0.13</v>
      </c>
    </row>
    <row r="19">
      <c r="A19" s="4" t="inlineStr">
        <is>
          <t>Net (loss)/income per share, dilutive (in dollars per share)</t>
        </is>
      </c>
      <c r="B19" s="8" t="n">
        <v>-0.12</v>
      </c>
      <c r="C19" s="8" t="n">
        <v>0.07000000000000001</v>
      </c>
      <c r="D19" s="8" t="n">
        <v>-0.09</v>
      </c>
      <c r="E19" s="8" t="n">
        <v>-0.13</v>
      </c>
    </row>
    <row r="20">
      <c r="A20" s="4" t="inlineStr">
        <is>
          <t>Weighted-average shares used in computing net (loss)/income per share, basic (in shares)</t>
        </is>
      </c>
      <c r="B20" s="5" t="n">
        <v>135736599</v>
      </c>
      <c r="C20" s="5" t="n">
        <v>137832634</v>
      </c>
      <c r="D20" s="5" t="n">
        <v>135321873</v>
      </c>
      <c r="E20" s="5" t="n">
        <v>139106807</v>
      </c>
    </row>
    <row r="21">
      <c r="A21" s="4" t="inlineStr">
        <is>
          <t>Weighted-average shares used in computing net (loss)/income per share, dilutive (in shares)</t>
        </is>
      </c>
      <c r="B21" s="5" t="n">
        <v>135736599</v>
      </c>
      <c r="C21" s="5" t="n">
        <v>139667719</v>
      </c>
      <c r="D21" s="5" t="n">
        <v>135321873</v>
      </c>
      <c r="E21" s="5" t="n">
        <v>139106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he classification of stock-based compensation by line item in the condensed consolidated statements of operations was as follows: Three Months Ended September 30, Nine Months Ended September 30, 2023 2022 2023 2022 Cost of revenue $ 1,484 $ 1,000 $ 4,085 $ 2,470 Research and product development 14,601 9,462 40,938 31,138 Marketing and sales 3,019 2,252 7,935 6,246 General and administrative 9,213 11,380 26,964 35,197 Total stock-based compensation $ 28,317 $ 24,094 $ 79,922 $ 75,0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Income per Share</t>
        </is>
      </c>
      <c r="B4" s="4" t="inlineStr">
        <is>
          <t>The following table sets forth the computation of basic and diluted net (loss)/income per share: Three Months Ended September 30, Nine Months Ended September 30, 2023 2022 2023 2022 Numerator: Net (loss)/income $ (16,499) $ 10,105 $ (12,337) $ (18,259) Denominator: Weighted-average shares used in computing net (loss)/income per share, basic 135,736,599 137,832,634 135,321,873 139,106,807 Effect of dilutive securities — 1,835,085 — — Weighted-average shares used in computing net (loss)/income per share, dilutive 135,736,599 139,667,719 135,321,873 139,106,807 Net (loss)/income per share, basic and dilutive $ (0.12) $ 0.07 $ (0.09) $ (0.13)</t>
        </is>
      </c>
    </row>
    <row r="5">
      <c r="A5" s="4" t="inlineStr">
        <is>
          <t>Schedule of Antidilutive Securities Excluded from Computation of Diluted Net (Loss)/Income Per Share</t>
        </is>
      </c>
      <c r="B5" s="4" t="inlineStr">
        <is>
          <t xml:space="preserve">The following weighted-average outstanding shares of potentially dilutive securities were excluded from the computation of diluted net (loss)/income per share for the periods presented because including them would have been antidilutive: Three Months Ended September 30, Nine Months Ended September 30, 2023 2022 2023 2022 Outstanding stock options 1,127,278 — 1,127,278 1,214,344 Restricted stock units 10,629,421 5,372,992 10,629,421 7,986,596 Total 11,756,699 5,372,992 11,756,699 9,200,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institution segment</t>
        </is>
      </c>
      <c r="E2" s="2" t="inlineStr">
        <is>
          <t>Sep.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Number of reporting units</t>
        </is>
      </c>
      <c r="B5" s="4" t="inlineStr">
        <is>
          <t xml:space="preserve"> </t>
        </is>
      </c>
      <c r="C5" s="4" t="inlineStr">
        <is>
          <t xml:space="preserve"> </t>
        </is>
      </c>
      <c r="D5" s="5" t="n">
        <v>1</v>
      </c>
      <c r="E5" s="4" t="inlineStr">
        <is>
          <t xml:space="preserve"> </t>
        </is>
      </c>
    </row>
    <row r="6">
      <c r="A6" s="4" t="inlineStr">
        <is>
          <t>Number of financial institutions that hold the company's cash and cash equivalents and marketable securities | institution</t>
        </is>
      </c>
      <c r="B6" s="4" t="inlineStr">
        <is>
          <t xml:space="preserve"> </t>
        </is>
      </c>
      <c r="C6" s="4" t="inlineStr">
        <is>
          <t xml:space="preserve"> </t>
        </is>
      </c>
      <c r="D6" s="5" t="n">
        <v>4</v>
      </c>
      <c r="E6" s="4" t="inlineStr">
        <is>
          <t xml:space="preserve"> </t>
        </is>
      </c>
    </row>
    <row r="7">
      <c r="A7" s="4" t="inlineStr">
        <is>
          <t>Interest income | $</t>
        </is>
      </c>
      <c r="B7" s="6" t="n">
        <v>2274</v>
      </c>
      <c r="C7" s="6" t="n">
        <v>504</v>
      </c>
      <c r="D7" s="6" t="n">
        <v>4808</v>
      </c>
      <c r="E7" s="6" t="n">
        <v>8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40671</v>
      </c>
      <c r="C3" s="6" t="n">
        <v>35583</v>
      </c>
    </row>
    <row r="4">
      <c r="A4" s="4" t="inlineStr">
        <is>
          <t>Due from vendors</t>
        </is>
      </c>
      <c r="B4" s="5" t="n">
        <v>4292</v>
      </c>
      <c r="C4" s="5" t="n">
        <v>4442</v>
      </c>
    </row>
    <row r="5">
      <c r="A5" s="4" t="inlineStr">
        <is>
          <t>Total payment processing assets</t>
        </is>
      </c>
      <c r="B5" s="5" t="n">
        <v>44963</v>
      </c>
      <c r="C5" s="5" t="n">
        <v>40025</v>
      </c>
    </row>
    <row r="6">
      <c r="A6" s="4" t="inlineStr">
        <is>
          <t>Funds payable to customers</t>
        </is>
      </c>
      <c r="B6" s="5" t="n">
        <v>-44208</v>
      </c>
      <c r="C6" s="5" t="n">
        <v>-38845</v>
      </c>
    </row>
    <row r="7">
      <c r="A7" s="4" t="inlineStr">
        <is>
          <t>Sales tax payable</t>
        </is>
      </c>
      <c r="B7" s="5" t="n">
        <v>-755</v>
      </c>
      <c r="C7" s="5" t="n">
        <v>-1180</v>
      </c>
    </row>
    <row r="8">
      <c r="A8" s="4" t="inlineStr">
        <is>
          <t>Total payment processing liabilities</t>
        </is>
      </c>
      <c r="B8" s="5" t="n">
        <v>-44963</v>
      </c>
      <c r="C8" s="5" t="n">
        <v>-40025</v>
      </c>
    </row>
    <row r="9">
      <c r="A9" s="4" t="inlineStr">
        <is>
          <t>Total payment processing transactions, net</t>
        </is>
      </c>
      <c r="B9" s="6" t="n">
        <v>0</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Type, Subscription Type and Revenue Recognition Patter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7061</v>
      </c>
      <c r="C4" s="6" t="n">
        <v>217696</v>
      </c>
      <c r="D4" s="6" t="n">
        <v>741618</v>
      </c>
      <c r="E4" s="6" t="n">
        <v>638160</v>
      </c>
    </row>
    <row r="5">
      <c r="A5" s="4" t="inlineStr">
        <is>
          <t>Prese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9451</v>
      </c>
      <c r="C7" s="5" t="n">
        <v>149995</v>
      </c>
      <c r="D7" s="5" t="n">
        <v>515916</v>
      </c>
      <c r="E7" s="5" t="n">
        <v>440471</v>
      </c>
    </row>
    <row r="8">
      <c r="A8" s="4" t="inlineStr">
        <is>
          <t>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7610</v>
      </c>
      <c r="C10" s="5" t="n">
        <v>67701</v>
      </c>
      <c r="D10" s="5" t="n">
        <v>225702</v>
      </c>
      <c r="E10" s="5" t="n">
        <v>197689</v>
      </c>
    </row>
    <row r="11">
      <c r="A11" s="4" t="inlineStr">
        <is>
          <t>Subscription revenue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3634</v>
      </c>
      <c r="C13" s="5" t="n">
        <v>196313</v>
      </c>
      <c r="D13" s="5" t="n">
        <v>671412</v>
      </c>
      <c r="E13" s="5" t="n">
        <v>574614</v>
      </c>
    </row>
    <row r="14">
      <c r="A14" s="4" t="inlineStr">
        <is>
          <t>Subscription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087</v>
      </c>
      <c r="C16" s="5" t="n">
        <v>3398</v>
      </c>
      <c r="D16" s="5" t="n">
        <v>12088</v>
      </c>
      <c r="E16" s="5" t="n">
        <v>10447</v>
      </c>
    </row>
    <row r="17">
      <c r="A17" s="4" t="inlineStr">
        <is>
          <t>Subscription revenue | Presence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4542</v>
      </c>
      <c r="C19" s="5" t="n">
        <v>146055</v>
      </c>
      <c r="D19" s="5" t="n">
        <v>501457</v>
      </c>
      <c r="E19" s="5" t="n">
        <v>428434</v>
      </c>
    </row>
    <row r="20">
      <c r="A20" s="4" t="inlineStr">
        <is>
          <t>Subscription revenue | Presence |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087</v>
      </c>
      <c r="C22" s="5" t="n">
        <v>3398</v>
      </c>
      <c r="D22" s="5" t="n">
        <v>12088</v>
      </c>
      <c r="E22" s="5" t="n">
        <v>10447</v>
      </c>
    </row>
    <row r="23">
      <c r="A23" s="4" t="inlineStr">
        <is>
          <t>Subscription revenue | Commerce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9092</v>
      </c>
      <c r="C25" s="5" t="n">
        <v>50258</v>
      </c>
      <c r="D25" s="5" t="n">
        <v>169955</v>
      </c>
      <c r="E25" s="5" t="n">
        <v>146180</v>
      </c>
    </row>
    <row r="26">
      <c r="A26" s="4" t="inlineStr">
        <is>
          <t>Subscription revenue | Commerce |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Non-subscription revenu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62</v>
      </c>
      <c r="C31" s="5" t="n">
        <v>1349</v>
      </c>
      <c r="D31" s="5" t="n">
        <v>4810</v>
      </c>
      <c r="E31" s="5" t="n">
        <v>3940</v>
      </c>
    </row>
    <row r="32">
      <c r="A32" s="4" t="inlineStr">
        <is>
          <t>Non-subscription revenue |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678</v>
      </c>
      <c r="C34" s="5" t="n">
        <v>16636</v>
      </c>
      <c r="D34" s="5" t="n">
        <v>53308</v>
      </c>
      <c r="E34" s="5" t="n">
        <v>49159</v>
      </c>
    </row>
    <row r="35">
      <c r="A35" s="4" t="inlineStr">
        <is>
          <t>Non-subscription revenue | Presence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60</v>
      </c>
      <c r="C37" s="5" t="n">
        <v>459</v>
      </c>
      <c r="D37" s="5" t="n">
        <v>2181</v>
      </c>
      <c r="E37" s="5" t="n">
        <v>1299</v>
      </c>
    </row>
    <row r="38">
      <c r="A38" s="4" t="inlineStr">
        <is>
          <t>Non-subscription revenue | Presence | Transferr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2</v>
      </c>
      <c r="C40" s="5" t="n">
        <v>83</v>
      </c>
      <c r="D40" s="5" t="n">
        <v>190</v>
      </c>
      <c r="E40" s="5" t="n">
        <v>291</v>
      </c>
    </row>
    <row r="41">
      <c r="A41" s="4" t="inlineStr">
        <is>
          <t>Non-subscription revenue | Commerce | Transferr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02</v>
      </c>
      <c r="C43" s="5" t="n">
        <v>890</v>
      </c>
      <c r="D43" s="5" t="n">
        <v>2629</v>
      </c>
      <c r="E43" s="5" t="n">
        <v>2641</v>
      </c>
    </row>
    <row r="44">
      <c r="A44" s="4" t="inlineStr">
        <is>
          <t>Non-subscription revenue | Commerce | Transferred at a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7616</v>
      </c>
      <c r="C46" s="6" t="n">
        <v>16553</v>
      </c>
      <c r="D46" s="6" t="n">
        <v>53118</v>
      </c>
      <c r="E46" s="6" t="n">
        <v>488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7061</v>
      </c>
      <c r="C4" s="6" t="n">
        <v>217696</v>
      </c>
      <c r="D4" s="6" t="n">
        <v>741618</v>
      </c>
      <c r="E4" s="6" t="n">
        <v>6381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4198</v>
      </c>
      <c r="C7" s="5" t="n">
        <v>157409</v>
      </c>
      <c r="D7" s="5" t="n">
        <v>531147</v>
      </c>
      <c r="E7" s="5" t="n">
        <v>45658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2863</v>
      </c>
      <c r="C10" s="6" t="n">
        <v>60287</v>
      </c>
      <c r="D10" s="6" t="n">
        <v>210471</v>
      </c>
      <c r="E10" s="6" t="n">
        <v>1815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s recognized</t>
        </is>
      </c>
      <c r="B4" s="6" t="n">
        <v>49745000</v>
      </c>
      <c r="C4" s="6" t="n">
        <v>42213000</v>
      </c>
      <c r="D4" s="6" t="n">
        <v>253589000</v>
      </c>
      <c r="E4" s="6" t="n">
        <v>220342000</v>
      </c>
      <c r="F4" s="4" t="inlineStr">
        <is>
          <t xml:space="preserve"> </t>
        </is>
      </c>
    </row>
    <row r="5">
      <c r="A5" s="4" t="inlineStr">
        <is>
          <t>Capitalized contract cost, amortization</t>
        </is>
      </c>
      <c r="B5" s="5" t="n">
        <v>3039000</v>
      </c>
      <c r="C5" s="5" t="n">
        <v>2624000</v>
      </c>
      <c r="D5" s="5" t="n">
        <v>9328000</v>
      </c>
      <c r="E5" s="5" t="n">
        <v>7860000</v>
      </c>
      <c r="F5" s="4" t="inlineStr">
        <is>
          <t xml:space="preserve"> </t>
        </is>
      </c>
    </row>
    <row r="6">
      <c r="A6" s="4" t="inlineStr">
        <is>
          <t>Capitalized contract cost, impairment</t>
        </is>
      </c>
      <c r="B6" s="5" t="n">
        <v>0</v>
      </c>
      <c r="C6" s="6" t="n">
        <v>0</v>
      </c>
      <c r="D6" s="5" t="n">
        <v>0</v>
      </c>
      <c r="E6" s="6" t="n">
        <v>0</v>
      </c>
      <c r="F6" s="4" t="inlineStr">
        <is>
          <t xml:space="preserve"> </t>
        </is>
      </c>
    </row>
    <row r="7">
      <c r="A7" s="4" t="inlineStr">
        <is>
          <t>Refund liability</t>
        </is>
      </c>
      <c r="B7" s="6" t="n">
        <v>494000</v>
      </c>
      <c r="C7" s="4" t="inlineStr">
        <is>
          <t xml:space="preserve"> </t>
        </is>
      </c>
      <c r="D7" s="6" t="n">
        <v>494000</v>
      </c>
      <c r="E7" s="4" t="inlineStr">
        <is>
          <t xml:space="preserve"> </t>
        </is>
      </c>
      <c r="F7"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Sep. 30, 2023</t>
        </is>
      </c>
      <c r="C1" s="2" t="inlineStr">
        <is>
          <t>Dec. 31, 2022</t>
        </is>
      </c>
    </row>
    <row r="2">
      <c r="A2" s="3" t="inlineStr">
        <is>
          <t>Capitalized Contract Cost [Line Items]</t>
        </is>
      </c>
      <c r="B2" s="4" t="inlineStr">
        <is>
          <t xml:space="preserve"> </t>
        </is>
      </c>
      <c r="C2" s="4" t="inlineStr">
        <is>
          <t xml:space="preserve"> </t>
        </is>
      </c>
    </row>
    <row r="3">
      <c r="A3" s="4" t="inlineStr">
        <is>
          <t>Capitalized contract cost, net</t>
        </is>
      </c>
      <c r="B3" s="6" t="n">
        <v>19218</v>
      </c>
      <c r="C3" s="6" t="n">
        <v>16145</v>
      </c>
    </row>
    <row r="4">
      <c r="A4" s="4" t="inlineStr">
        <is>
          <t>Capitalized referral fee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current</t>
        </is>
      </c>
      <c r="B6" s="5" t="n">
        <v>7750</v>
      </c>
      <c r="C6" s="5" t="n">
        <v>6368</v>
      </c>
    </row>
    <row r="7">
      <c r="A7" s="4" t="inlineStr">
        <is>
          <t>Capitalized contract cost, non-current</t>
        </is>
      </c>
      <c r="B7" s="5" t="n">
        <v>9941</v>
      </c>
      <c r="C7" s="5" t="n">
        <v>8168</v>
      </c>
    </row>
    <row r="8">
      <c r="A8" s="4" t="inlineStr">
        <is>
          <t>Capitalized app fees, curr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current</t>
        </is>
      </c>
      <c r="B10" s="5" t="n">
        <v>880</v>
      </c>
      <c r="C10" s="5" t="n">
        <v>971</v>
      </c>
    </row>
    <row r="11">
      <c r="A11" s="4" t="inlineStr">
        <is>
          <t>Sales commission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current</t>
        </is>
      </c>
      <c r="B13" s="5" t="n">
        <v>502</v>
      </c>
      <c r="C13" s="5" t="n">
        <v>479</v>
      </c>
    </row>
    <row r="14">
      <c r="A14" s="4" t="inlineStr">
        <is>
          <t>Capitalized contract cost, non-current</t>
        </is>
      </c>
      <c r="B14" s="6" t="n">
        <v>145</v>
      </c>
      <c r="C14" s="6" t="n">
        <v>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Acquisitions - Narrative (Details) - USD ($) $ in Thousands</t>
        </is>
      </c>
      <c r="C1" s="2" t="inlineStr">
        <is>
          <t>9 Months Ended</t>
        </is>
      </c>
    </row>
    <row r="2">
      <c r="B2" s="2" t="inlineStr">
        <is>
          <t>Sep. 07, 2023</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additional term loan commitments</t>
        </is>
      </c>
      <c r="B4" s="4" t="inlineStr">
        <is>
          <t xml:space="preserve"> </t>
        </is>
      </c>
      <c r="C4" s="6" t="n">
        <v>99444</v>
      </c>
      <c r="D4" s="6" t="n">
        <v>0</v>
      </c>
      <c r="E4" s="4" t="inlineStr">
        <is>
          <t xml:space="preserve"> </t>
        </is>
      </c>
    </row>
    <row r="5">
      <c r="A5" s="4" t="inlineStr">
        <is>
          <t>Accrued domain name registration fees</t>
        </is>
      </c>
      <c r="B5" s="4" t="inlineStr">
        <is>
          <t xml:space="preserve"> </t>
        </is>
      </c>
      <c r="C5" s="5" t="n">
        <v>11719</v>
      </c>
      <c r="D5" s="4" t="inlineStr">
        <is>
          <t xml:space="preserve"> </t>
        </is>
      </c>
      <c r="E5" s="4" t="inlineStr">
        <is>
          <t xml:space="preserve"> </t>
        </is>
      </c>
    </row>
    <row r="6">
      <c r="A6" s="4" t="inlineStr">
        <is>
          <t>Prepaid domain name registration fees</t>
        </is>
      </c>
      <c r="B6" s="4" t="inlineStr">
        <is>
          <t xml:space="preserve"> </t>
        </is>
      </c>
      <c r="C6" s="5" t="n">
        <v>19468</v>
      </c>
      <c r="D6" s="4" t="inlineStr">
        <is>
          <t xml:space="preserve"> </t>
        </is>
      </c>
      <c r="E6" s="6" t="n">
        <v>2790</v>
      </c>
    </row>
    <row r="7">
      <c r="A7" s="4" t="inlineStr">
        <is>
          <t>Google Domains AP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 transferred</t>
        </is>
      </c>
      <c r="B9" s="6" t="n">
        <v>180721</v>
      </c>
      <c r="C9" s="4" t="inlineStr">
        <is>
          <t xml:space="preserve"> </t>
        </is>
      </c>
      <c r="D9" s="4" t="inlineStr">
        <is>
          <t xml:space="preserve"> </t>
        </is>
      </c>
      <c r="E9" s="4" t="inlineStr">
        <is>
          <t xml:space="preserve"> </t>
        </is>
      </c>
    </row>
    <row r="10">
      <c r="A10" s="4" t="inlineStr">
        <is>
          <t>Direct transaction cost</t>
        </is>
      </c>
      <c r="B10" s="5" t="n">
        <v>721</v>
      </c>
      <c r="C10" s="4" t="inlineStr">
        <is>
          <t xml:space="preserve"> </t>
        </is>
      </c>
      <c r="D10" s="4" t="inlineStr">
        <is>
          <t xml:space="preserve"> </t>
        </is>
      </c>
      <c r="E10" s="4" t="inlineStr">
        <is>
          <t xml:space="preserve"> </t>
        </is>
      </c>
    </row>
    <row r="11">
      <c r="A11" s="4" t="inlineStr">
        <is>
          <t>Proceeds from additional term loan commitments</t>
        </is>
      </c>
      <c r="B11" s="5" t="n">
        <v>100000</v>
      </c>
      <c r="C11" s="4" t="inlineStr">
        <is>
          <t xml:space="preserve"> </t>
        </is>
      </c>
      <c r="D11" s="4" t="inlineStr">
        <is>
          <t xml:space="preserve"> </t>
        </is>
      </c>
      <c r="E11" s="4" t="inlineStr">
        <is>
          <t xml:space="preserve"> </t>
        </is>
      </c>
    </row>
    <row r="12">
      <c r="A12" s="4" t="inlineStr">
        <is>
          <t>Cash paid for acquisition</t>
        </is>
      </c>
      <c r="B12" s="6" t="n">
        <v>176721</v>
      </c>
      <c r="C12" s="4" t="inlineStr">
        <is>
          <t xml:space="preserve"> </t>
        </is>
      </c>
      <c r="D12" s="4" t="inlineStr">
        <is>
          <t xml:space="preserve"> </t>
        </is>
      </c>
      <c r="E12" s="4" t="inlineStr">
        <is>
          <t xml:space="preserve"> </t>
        </is>
      </c>
    </row>
    <row r="13">
      <c r="A13" s="4" t="inlineStr">
        <is>
          <t>Estimated useful life (in years)</t>
        </is>
      </c>
      <c r="B13" s="4" t="inlineStr">
        <is>
          <t>4 years</t>
        </is>
      </c>
      <c r="C13" s="4" t="inlineStr">
        <is>
          <t xml:space="preserve"> </t>
        </is>
      </c>
      <c r="D13" s="4" t="inlineStr">
        <is>
          <t xml:space="preserve"> </t>
        </is>
      </c>
      <c r="E13" s="4" t="inlineStr">
        <is>
          <t xml:space="preserve"> </t>
        </is>
      </c>
    </row>
    <row r="14">
      <c r="A14" s="4" t="inlineStr">
        <is>
          <t>Consideration transferred, transaction service agreement</t>
        </is>
      </c>
      <c r="B14" s="6" t="n">
        <v>4000</v>
      </c>
      <c r="C14" s="4" t="inlineStr">
        <is>
          <t xml:space="preserve"> </t>
        </is>
      </c>
      <c r="D14" s="4" t="inlineStr">
        <is>
          <t xml:space="preserve"> </t>
        </is>
      </c>
      <c r="E14" s="4" t="inlineStr">
        <is>
          <t xml:space="preserve"> </t>
        </is>
      </c>
    </row>
    <row r="15">
      <c r="A15" s="4" t="inlineStr">
        <is>
          <t>Prepaid domain name registration fees</t>
        </is>
      </c>
      <c r="B15" s="4" t="inlineStr">
        <is>
          <t xml:space="preserve"> </t>
        </is>
      </c>
      <c r="C15" s="6" t="n">
        <v>7537</v>
      </c>
      <c r="D15" s="4" t="inlineStr">
        <is>
          <t xml:space="preserve"> </t>
        </is>
      </c>
      <c r="E15" s="4" t="inlineStr">
        <is>
          <t xml:space="preserve"> </t>
        </is>
      </c>
    </row>
    <row r="16">
      <c r="A16" s="4" t="inlineStr">
        <is>
          <t>Google Domains APA | Contractual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8 months</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Marketable Securities - AFS Marketable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31973000</v>
      </c>
    </row>
    <row r="5">
      <c r="A5" s="4" t="inlineStr">
        <is>
          <t>Gross Unrealized Gains</t>
        </is>
      </c>
      <c r="B5" s="4" t="inlineStr">
        <is>
          <t xml:space="preserve"> </t>
        </is>
      </c>
      <c r="C5" s="4" t="inlineStr">
        <is>
          <t xml:space="preserve"> </t>
        </is>
      </c>
      <c r="D5" s="4" t="inlineStr">
        <is>
          <t xml:space="preserve"> </t>
        </is>
      </c>
      <c r="E5" s="4" t="inlineStr">
        <is>
          <t xml:space="preserve"> </t>
        </is>
      </c>
      <c r="F5" s="5" t="n">
        <v>1000</v>
      </c>
    </row>
    <row r="6">
      <c r="A6" s="4" t="inlineStr">
        <is>
          <t>Gross Unrealized Losses</t>
        </is>
      </c>
      <c r="B6" s="4" t="inlineStr">
        <is>
          <t xml:space="preserve"> </t>
        </is>
      </c>
      <c r="C6" s="4" t="inlineStr">
        <is>
          <t xml:space="preserve"> </t>
        </is>
      </c>
      <c r="D6" s="4" t="inlineStr">
        <is>
          <t xml:space="preserve"> </t>
        </is>
      </c>
      <c r="E6" s="4" t="inlineStr">
        <is>
          <t xml:space="preserve"> </t>
        </is>
      </c>
      <c r="F6" s="5" t="n">
        <v>-217000</v>
      </c>
    </row>
    <row r="7">
      <c r="A7" s="4" t="inlineStr">
        <is>
          <t>Aggregate Fair Value</t>
        </is>
      </c>
      <c r="B7" s="4" t="inlineStr">
        <is>
          <t xml:space="preserve"> </t>
        </is>
      </c>
      <c r="C7" s="4" t="inlineStr">
        <is>
          <t xml:space="preserve"> </t>
        </is>
      </c>
      <c r="D7" s="4" t="inlineStr">
        <is>
          <t xml:space="preserve"> </t>
        </is>
      </c>
      <c r="E7" s="4" t="inlineStr">
        <is>
          <t xml:space="preserve"> </t>
        </is>
      </c>
      <c r="F7" s="5" t="n">
        <v>31757000</v>
      </c>
    </row>
    <row r="8">
      <c r="A8" s="4" t="inlineStr">
        <is>
          <t>Unrealized gains (losses) on available-for-sale securities</t>
        </is>
      </c>
      <c r="B8" s="6" t="n">
        <v>0</v>
      </c>
      <c r="C8" s="6" t="n">
        <v>-35000</v>
      </c>
      <c r="D8" s="6" t="n">
        <v>-216000</v>
      </c>
      <c r="E8" s="6" t="n">
        <v>-290000</v>
      </c>
      <c r="F8" s="4" t="inlineStr">
        <is>
          <t xml:space="preserve"> </t>
        </is>
      </c>
    </row>
    <row r="9">
      <c r="A9" s="4" t="inlineStr">
        <is>
          <t>Corporate bonds and 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4" t="inlineStr">
        <is>
          <t xml:space="preserve"> </t>
        </is>
      </c>
      <c r="C11" s="4" t="inlineStr">
        <is>
          <t xml:space="preserve"> </t>
        </is>
      </c>
      <c r="D11" s="4" t="inlineStr">
        <is>
          <t xml:space="preserve"> </t>
        </is>
      </c>
      <c r="E11" s="4" t="inlineStr">
        <is>
          <t xml:space="preserve"> </t>
        </is>
      </c>
      <c r="F11" s="5" t="n">
        <v>19849000</v>
      </c>
    </row>
    <row r="12">
      <c r="A12" s="4" t="inlineStr">
        <is>
          <t>Gross Unrealized Gains</t>
        </is>
      </c>
      <c r="B12" s="4" t="inlineStr">
        <is>
          <t xml:space="preserve"> </t>
        </is>
      </c>
      <c r="C12" s="4" t="inlineStr">
        <is>
          <t xml:space="preserve"> </t>
        </is>
      </c>
      <c r="D12" s="4" t="inlineStr">
        <is>
          <t xml:space="preserve"> </t>
        </is>
      </c>
      <c r="E12" s="4" t="inlineStr">
        <is>
          <t xml:space="preserve"> </t>
        </is>
      </c>
      <c r="F12" s="5" t="n">
        <v>0</v>
      </c>
    </row>
    <row r="13">
      <c r="A13" s="4" t="inlineStr">
        <is>
          <t>Gross Unrealized Losses</t>
        </is>
      </c>
      <c r="B13" s="4" t="inlineStr">
        <is>
          <t xml:space="preserve"> </t>
        </is>
      </c>
      <c r="C13" s="4" t="inlineStr">
        <is>
          <t xml:space="preserve"> </t>
        </is>
      </c>
      <c r="D13" s="4" t="inlineStr">
        <is>
          <t xml:space="preserve"> </t>
        </is>
      </c>
      <c r="E13" s="4" t="inlineStr">
        <is>
          <t xml:space="preserve"> </t>
        </is>
      </c>
      <c r="F13" s="5" t="n">
        <v>-74000</v>
      </c>
    </row>
    <row r="14">
      <c r="A14" s="4" t="inlineStr">
        <is>
          <t>Aggregate Fair Value</t>
        </is>
      </c>
      <c r="B14" s="4" t="inlineStr">
        <is>
          <t xml:space="preserve"> </t>
        </is>
      </c>
      <c r="C14" s="4" t="inlineStr">
        <is>
          <t xml:space="preserve"> </t>
        </is>
      </c>
      <c r="D14" s="4" t="inlineStr">
        <is>
          <t xml:space="preserve"> </t>
        </is>
      </c>
      <c r="E14" s="4" t="inlineStr">
        <is>
          <t xml:space="preserve"> </t>
        </is>
      </c>
      <c r="F14" s="5" t="n">
        <v>19775000</v>
      </c>
    </row>
    <row r="15">
      <c r="A15" s="4" t="inlineStr">
        <is>
          <t>Asset back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4" t="inlineStr">
        <is>
          <t xml:space="preserve"> </t>
        </is>
      </c>
      <c r="C17" s="4" t="inlineStr">
        <is>
          <t xml:space="preserve"> </t>
        </is>
      </c>
      <c r="D17" s="4" t="inlineStr">
        <is>
          <t xml:space="preserve"> </t>
        </is>
      </c>
      <c r="E17" s="4" t="inlineStr">
        <is>
          <t xml:space="preserve"> </t>
        </is>
      </c>
      <c r="F17" s="5" t="n">
        <v>2219000</v>
      </c>
    </row>
    <row r="18">
      <c r="A18" s="4" t="inlineStr">
        <is>
          <t>Gross Unrealized Gains</t>
        </is>
      </c>
      <c r="B18" s="4" t="inlineStr">
        <is>
          <t xml:space="preserve"> </t>
        </is>
      </c>
      <c r="C18" s="4" t="inlineStr">
        <is>
          <t xml:space="preserve"> </t>
        </is>
      </c>
      <c r="D18" s="4" t="inlineStr">
        <is>
          <t xml:space="preserve"> </t>
        </is>
      </c>
      <c r="E18" s="4" t="inlineStr">
        <is>
          <t xml:space="preserve"> </t>
        </is>
      </c>
      <c r="F18" s="5" t="n">
        <v>1000</v>
      </c>
    </row>
    <row r="19">
      <c r="A19" s="4" t="inlineStr">
        <is>
          <t>Gross Unrealized Losses</t>
        </is>
      </c>
      <c r="B19" s="4" t="inlineStr">
        <is>
          <t xml:space="preserve"> </t>
        </is>
      </c>
      <c r="C19" s="4" t="inlineStr">
        <is>
          <t xml:space="preserve"> </t>
        </is>
      </c>
      <c r="D19" s="4" t="inlineStr">
        <is>
          <t xml:space="preserve"> </t>
        </is>
      </c>
      <c r="E19" s="4" t="inlineStr">
        <is>
          <t xml:space="preserve"> </t>
        </is>
      </c>
      <c r="F19" s="5" t="n">
        <v>-12000</v>
      </c>
    </row>
    <row r="20">
      <c r="A20" s="4" t="inlineStr">
        <is>
          <t>Aggregate Fair Value</t>
        </is>
      </c>
      <c r="B20" s="4" t="inlineStr">
        <is>
          <t xml:space="preserve"> </t>
        </is>
      </c>
      <c r="C20" s="4" t="inlineStr">
        <is>
          <t xml:space="preserve"> </t>
        </is>
      </c>
      <c r="D20" s="4" t="inlineStr">
        <is>
          <t xml:space="preserve"> </t>
        </is>
      </c>
      <c r="E20" s="4" t="inlineStr">
        <is>
          <t xml:space="preserve"> </t>
        </is>
      </c>
      <c r="F20" s="5" t="n">
        <v>2208000</v>
      </c>
    </row>
    <row r="21">
      <c r="A21" s="4" t="inlineStr">
        <is>
          <t>U.S. treasu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4" t="inlineStr">
        <is>
          <t xml:space="preserve"> </t>
        </is>
      </c>
      <c r="C23" s="4" t="inlineStr">
        <is>
          <t xml:space="preserve"> </t>
        </is>
      </c>
      <c r="D23" s="4" t="inlineStr">
        <is>
          <t xml:space="preserve"> </t>
        </is>
      </c>
      <c r="E23" s="4" t="inlineStr">
        <is>
          <t xml:space="preserve"> </t>
        </is>
      </c>
      <c r="F23" s="5" t="n">
        <v>9905000</v>
      </c>
    </row>
    <row r="24">
      <c r="A24" s="4" t="inlineStr">
        <is>
          <t>Gross Unrealized Gains</t>
        </is>
      </c>
      <c r="B24" s="4" t="inlineStr">
        <is>
          <t xml:space="preserve"> </t>
        </is>
      </c>
      <c r="C24" s="4" t="inlineStr">
        <is>
          <t xml:space="preserve"> </t>
        </is>
      </c>
      <c r="D24" s="4" t="inlineStr">
        <is>
          <t xml:space="preserve"> </t>
        </is>
      </c>
      <c r="E24" s="4" t="inlineStr">
        <is>
          <t xml:space="preserve"> </t>
        </is>
      </c>
      <c r="F24" s="5" t="n">
        <v>0</v>
      </c>
    </row>
    <row r="25">
      <c r="A25" s="4" t="inlineStr">
        <is>
          <t>Gross Unrealized Losses</t>
        </is>
      </c>
      <c r="B25" s="4" t="inlineStr">
        <is>
          <t xml:space="preserve"> </t>
        </is>
      </c>
      <c r="C25" s="4" t="inlineStr">
        <is>
          <t xml:space="preserve"> </t>
        </is>
      </c>
      <c r="D25" s="4" t="inlineStr">
        <is>
          <t xml:space="preserve"> </t>
        </is>
      </c>
      <c r="E25" s="4" t="inlineStr">
        <is>
          <t xml:space="preserve"> </t>
        </is>
      </c>
      <c r="F25" s="5" t="n">
        <v>-131000</v>
      </c>
    </row>
    <row r="26">
      <c r="A26" s="4" t="inlineStr">
        <is>
          <t>Aggregate Fair Value</t>
        </is>
      </c>
      <c r="B26" s="4" t="inlineStr">
        <is>
          <t xml:space="preserve"> </t>
        </is>
      </c>
      <c r="C26" s="4" t="inlineStr">
        <is>
          <t xml:space="preserve"> </t>
        </is>
      </c>
      <c r="D26" s="4" t="inlineStr">
        <is>
          <t xml:space="preserve"> </t>
        </is>
      </c>
      <c r="E26" s="4" t="inlineStr">
        <is>
          <t xml:space="preserve"> </t>
        </is>
      </c>
      <c r="F26" s="6" t="n">
        <v>97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16499</v>
      </c>
      <c r="C4" s="6" t="n">
        <v>10105</v>
      </c>
      <c r="D4" s="6" t="n">
        <v>-12337</v>
      </c>
      <c r="E4" s="6" t="n">
        <v>-182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44</v>
      </c>
      <c r="C6" s="5" t="n">
        <v>-2275</v>
      </c>
      <c r="D6" s="5" t="n">
        <v>-2182</v>
      </c>
      <c r="E6" s="5" t="n">
        <v>-5113</v>
      </c>
    </row>
    <row r="7">
      <c r="A7" s="4" t="inlineStr">
        <is>
          <t>Unrealized (loss)/gain on marketable securities, net of income taxes</t>
        </is>
      </c>
      <c r="B7" s="5" t="n">
        <v>0</v>
      </c>
      <c r="C7" s="5" t="n">
        <v>-35</v>
      </c>
      <c r="D7" s="5" t="n">
        <v>216</v>
      </c>
      <c r="E7" s="5" t="n">
        <v>-290</v>
      </c>
    </row>
    <row r="8">
      <c r="A8" s="4" t="inlineStr">
        <is>
          <t>Total other comprehensive loss</t>
        </is>
      </c>
      <c r="B8" s="5" t="n">
        <v>-2144</v>
      </c>
      <c r="C8" s="5" t="n">
        <v>-2310</v>
      </c>
      <c r="D8" s="5" t="n">
        <v>-1966</v>
      </c>
      <c r="E8" s="5" t="n">
        <v>-5403</v>
      </c>
    </row>
    <row r="9">
      <c r="A9" s="4" t="inlineStr">
        <is>
          <t>Total comprehensive (loss)/income</t>
        </is>
      </c>
      <c r="B9" s="6" t="n">
        <v>-18643</v>
      </c>
      <c r="C9" s="6" t="n">
        <v>7795</v>
      </c>
      <c r="D9" s="6" t="n">
        <v>-14303</v>
      </c>
      <c r="E9" s="6" t="n">
        <v>-23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Gross Unrealized Losses and Fair Values (Details) $ in Thousands</t>
        </is>
      </c>
      <c r="B1" s="2" t="inlineStr">
        <is>
          <t>Dec. 31, 2022 USD ($)</t>
        </is>
      </c>
    </row>
    <row r="2">
      <c r="A2" s="3" t="inlineStr">
        <is>
          <t>Debt Securities, Available-for-Sale, Unrealized Loss Position [Line Items]</t>
        </is>
      </c>
      <c r="B2" s="4" t="inlineStr">
        <is>
          <t xml:space="preserve"> </t>
        </is>
      </c>
    </row>
    <row r="3">
      <c r="A3" s="4" t="inlineStr">
        <is>
          <t>Less than 12 months, Aggregate Fair Value</t>
        </is>
      </c>
      <c r="B3" s="6" t="n">
        <v>20849</v>
      </c>
    </row>
    <row r="4">
      <c r="A4" s="4" t="inlineStr">
        <is>
          <t>Less than 12 months, Gross Unrealized Losses</t>
        </is>
      </c>
      <c r="B4" s="5" t="n">
        <v>-66</v>
      </c>
    </row>
    <row r="5">
      <c r="A5" s="4" t="inlineStr">
        <is>
          <t>12 months or Greater, Aggregate Fair Value</t>
        </is>
      </c>
      <c r="B5" s="5" t="n">
        <v>10908</v>
      </c>
    </row>
    <row r="6">
      <c r="A6" s="4" t="inlineStr">
        <is>
          <t>12 months or Greater, Gross Unrealized Losses</t>
        </is>
      </c>
      <c r="B6" s="5" t="n">
        <v>-151</v>
      </c>
    </row>
    <row r="7">
      <c r="A7" s="4" t="inlineStr">
        <is>
          <t>Total, Aggregate Fair Value</t>
        </is>
      </c>
      <c r="B7" s="5" t="n">
        <v>31757</v>
      </c>
    </row>
    <row r="8">
      <c r="A8" s="4" t="inlineStr">
        <is>
          <t>Total, Gross Unrealized Losses</t>
        </is>
      </c>
      <c r="B8" s="5" t="n">
        <v>-217</v>
      </c>
    </row>
    <row r="9">
      <c r="A9" s="4" t="inlineStr">
        <is>
          <t>Corporate bonds and commercial paper</t>
        </is>
      </c>
      <c r="B9" s="4" t="inlineStr">
        <is>
          <t xml:space="preserve"> </t>
        </is>
      </c>
    </row>
    <row r="10">
      <c r="A10" s="3" t="inlineStr">
        <is>
          <t>Debt Securities, Available-for-Sale, Unrealized Loss Position [Line Items]</t>
        </is>
      </c>
      <c r="B10" s="4" t="inlineStr">
        <is>
          <t xml:space="preserve"> </t>
        </is>
      </c>
    </row>
    <row r="11">
      <c r="A11" s="4" t="inlineStr">
        <is>
          <t>Less than 12 months, Aggregate Fair Value</t>
        </is>
      </c>
      <c r="B11" s="5" t="n">
        <v>14768</v>
      </c>
    </row>
    <row r="12">
      <c r="A12" s="4" t="inlineStr">
        <is>
          <t>Less than 12 months, Gross Unrealized Losses</t>
        </is>
      </c>
      <c r="B12" s="5" t="n">
        <v>-25</v>
      </c>
    </row>
    <row r="13">
      <c r="A13" s="4" t="inlineStr">
        <is>
          <t>12 months or Greater, Aggregate Fair Value</t>
        </is>
      </c>
      <c r="B13" s="5" t="n">
        <v>5007</v>
      </c>
    </row>
    <row r="14">
      <c r="A14" s="4" t="inlineStr">
        <is>
          <t>12 months or Greater, Gross Unrealized Losses</t>
        </is>
      </c>
      <c r="B14" s="5" t="n">
        <v>-49</v>
      </c>
    </row>
    <row r="15">
      <c r="A15" s="4" t="inlineStr">
        <is>
          <t>Total, Aggregate Fair Value</t>
        </is>
      </c>
      <c r="B15" s="5" t="n">
        <v>19775</v>
      </c>
    </row>
    <row r="16">
      <c r="A16" s="4" t="inlineStr">
        <is>
          <t>Total, Gross Unrealized Losses</t>
        </is>
      </c>
      <c r="B16" s="5" t="n">
        <v>-74</v>
      </c>
    </row>
    <row r="17">
      <c r="A17" s="4" t="inlineStr">
        <is>
          <t>Asset backed securities</t>
        </is>
      </c>
      <c r="B17" s="4" t="inlineStr">
        <is>
          <t xml:space="preserve"> </t>
        </is>
      </c>
    </row>
    <row r="18">
      <c r="A18" s="3" t="inlineStr">
        <is>
          <t>Debt Securities, Available-for-Sale, Unrealized Loss Position [Line Items]</t>
        </is>
      </c>
      <c r="B18" s="4" t="inlineStr">
        <is>
          <t xml:space="preserve"> </t>
        </is>
      </c>
    </row>
    <row r="19">
      <c r="A19" s="4" t="inlineStr">
        <is>
          <t>Less than 12 months, Aggregate Fair Value</t>
        </is>
      </c>
      <c r="B19" s="5" t="n">
        <v>2208</v>
      </c>
    </row>
    <row r="20">
      <c r="A20" s="4" t="inlineStr">
        <is>
          <t>Less than 12 months, Gross Unrealized Losses</t>
        </is>
      </c>
      <c r="B20" s="5" t="n">
        <v>-12</v>
      </c>
    </row>
    <row r="21">
      <c r="A21" s="4" t="inlineStr">
        <is>
          <t>12 months or Greater, Aggregate Fair Value</t>
        </is>
      </c>
      <c r="B21" s="5" t="n">
        <v>0</v>
      </c>
    </row>
    <row r="22">
      <c r="A22" s="4" t="inlineStr">
        <is>
          <t>12 months or Greater, Gross Unrealized Losses</t>
        </is>
      </c>
      <c r="B22" s="5" t="n">
        <v>0</v>
      </c>
    </row>
    <row r="23">
      <c r="A23" s="4" t="inlineStr">
        <is>
          <t>Total, Aggregate Fair Value</t>
        </is>
      </c>
      <c r="B23" s="5" t="n">
        <v>2208</v>
      </c>
    </row>
    <row r="24">
      <c r="A24" s="4" t="inlineStr">
        <is>
          <t>Total, Gross Unrealized Losses</t>
        </is>
      </c>
      <c r="B24" s="5" t="n">
        <v>-12</v>
      </c>
    </row>
    <row r="25">
      <c r="A25" s="4" t="inlineStr">
        <is>
          <t>U.S. treasuries</t>
        </is>
      </c>
      <c r="B25" s="4" t="inlineStr">
        <is>
          <t xml:space="preserve"> </t>
        </is>
      </c>
    </row>
    <row r="26">
      <c r="A26" s="3" t="inlineStr">
        <is>
          <t>Debt Securities, Available-for-Sale, Unrealized Loss Position [Line Items]</t>
        </is>
      </c>
      <c r="B26" s="4" t="inlineStr">
        <is>
          <t xml:space="preserve"> </t>
        </is>
      </c>
    </row>
    <row r="27">
      <c r="A27" s="4" t="inlineStr">
        <is>
          <t>Less than 12 months, Aggregate Fair Value</t>
        </is>
      </c>
      <c r="B27" s="5" t="n">
        <v>3873</v>
      </c>
    </row>
    <row r="28">
      <c r="A28" s="4" t="inlineStr">
        <is>
          <t>Less than 12 months, Gross Unrealized Losses</t>
        </is>
      </c>
      <c r="B28" s="5" t="n">
        <v>-29</v>
      </c>
    </row>
    <row r="29">
      <c r="A29" s="4" t="inlineStr">
        <is>
          <t>12 months or Greater, Aggregate Fair Value</t>
        </is>
      </c>
      <c r="B29" s="5" t="n">
        <v>5901</v>
      </c>
    </row>
    <row r="30">
      <c r="A30" s="4" t="inlineStr">
        <is>
          <t>12 months or Greater, Gross Unrealized Losses</t>
        </is>
      </c>
      <c r="B30" s="5" t="n">
        <v>-102</v>
      </c>
    </row>
    <row r="31">
      <c r="A31" s="4" t="inlineStr">
        <is>
          <t>Total, Aggregate Fair Value</t>
        </is>
      </c>
      <c r="B31" s="5" t="n">
        <v>9774</v>
      </c>
    </row>
    <row r="32">
      <c r="A32" s="4" t="inlineStr">
        <is>
          <t>Total, Gross Unrealized Losses</t>
        </is>
      </c>
      <c r="B32" s="6"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Contractual Maturities (Details) $ in Thousands</t>
        </is>
      </c>
      <c r="B1" s="2" t="inlineStr">
        <is>
          <t>Dec. 31, 2022 USD ($)</t>
        </is>
      </c>
    </row>
    <row r="2">
      <c r="A2" s="3" t="inlineStr">
        <is>
          <t>Investments, Debt and Equity Securities [Abstract]</t>
        </is>
      </c>
      <c r="B2" s="4" t="inlineStr">
        <is>
          <t xml:space="preserve"> </t>
        </is>
      </c>
    </row>
    <row r="3">
      <c r="A3" s="4" t="inlineStr">
        <is>
          <t>Due within 1 year</t>
        </is>
      </c>
      <c r="B3" s="6" t="n">
        <v>28564</v>
      </c>
    </row>
    <row r="4">
      <c r="A4" s="4" t="inlineStr">
        <is>
          <t>Due in 1 year through 5 years</t>
        </is>
      </c>
      <c r="B4" s="5" t="n">
        <v>3193</v>
      </c>
    </row>
    <row r="5">
      <c r="A5" s="4" t="inlineStr">
        <is>
          <t>Total investment in marketable securities</t>
        </is>
      </c>
      <c r="B5" s="6" t="n">
        <v>317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4" t="inlineStr">
        <is>
          <t xml:space="preserve"> </t>
        </is>
      </c>
      <c r="C3" s="6" t="n">
        <v>31757</v>
      </c>
    </row>
    <row r="4">
      <c r="A4" s="4" t="inlineStr">
        <is>
          <t>Total</t>
        </is>
      </c>
      <c r="B4" s="6" t="n">
        <v>154056</v>
      </c>
      <c r="C4" s="5" t="n">
        <v>114341</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4" t="inlineStr">
        <is>
          <t xml:space="preserve"> </t>
        </is>
      </c>
      <c r="C7" s="5" t="n">
        <v>19775</v>
      </c>
    </row>
    <row r="8">
      <c r="A8" s="4" t="inlineStr">
        <is>
          <t>Asset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4" t="inlineStr">
        <is>
          <t xml:space="preserve"> </t>
        </is>
      </c>
      <c r="C10" s="5" t="n">
        <v>2208</v>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4" t="inlineStr">
        <is>
          <t xml:space="preserve"> </t>
        </is>
      </c>
      <c r="C13" s="5" t="n">
        <v>9774</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54056</v>
      </c>
      <c r="C16" s="5" t="n">
        <v>82584</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54056</v>
      </c>
      <c r="C19" s="5" t="n">
        <v>92358</v>
      </c>
    </row>
    <row r="20">
      <c r="A20" s="4" t="inlineStr">
        <is>
          <t>Level 1 | Corporate bonds and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4" t="inlineStr">
        <is>
          <t xml:space="preserve"> </t>
        </is>
      </c>
      <c r="C22" s="5" t="n">
        <v>0</v>
      </c>
    </row>
    <row r="23">
      <c r="A23" s="4" t="inlineStr">
        <is>
          <t>Level 1 | Asset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4" t="inlineStr">
        <is>
          <t xml:space="preserve"> </t>
        </is>
      </c>
      <c r="C25" s="5" t="n">
        <v>0</v>
      </c>
    </row>
    <row r="26">
      <c r="A26" s="4" t="inlineStr">
        <is>
          <t>Level 1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4" t="inlineStr">
        <is>
          <t xml:space="preserve"> </t>
        </is>
      </c>
      <c r="C28" s="5" t="n">
        <v>977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154056</v>
      </c>
      <c r="C31" s="5" t="n">
        <v>82584</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0</v>
      </c>
      <c r="C34" s="5" t="n">
        <v>21983</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4" t="inlineStr">
        <is>
          <t xml:space="preserve"> </t>
        </is>
      </c>
      <c r="C37" s="5" t="n">
        <v>19775</v>
      </c>
    </row>
    <row r="38">
      <c r="A38" s="4" t="inlineStr">
        <is>
          <t>Level 2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4" t="inlineStr">
        <is>
          <t xml:space="preserve"> </t>
        </is>
      </c>
      <c r="C40" s="5" t="n">
        <v>2208</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4" t="inlineStr">
        <is>
          <t xml:space="preserve"> </t>
        </is>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0</v>
      </c>
      <c r="C49" s="5" t="n">
        <v>0</v>
      </c>
    </row>
    <row r="50">
      <c r="A50" s="4" t="inlineStr">
        <is>
          <t>Level 3 | Corporate bonds and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4" t="inlineStr">
        <is>
          <t xml:space="preserve"> </t>
        </is>
      </c>
      <c r="C52" s="5" t="n">
        <v>0</v>
      </c>
    </row>
    <row r="53">
      <c r="A53" s="4" t="inlineStr">
        <is>
          <t>Level 3 | Asset 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t>
        </is>
      </c>
      <c r="B55" s="4" t="inlineStr">
        <is>
          <t xml:space="preserve"> </t>
        </is>
      </c>
      <c r="C55" s="5" t="n">
        <v>0</v>
      </c>
    </row>
    <row r="56">
      <c r="A56" s="4" t="inlineStr">
        <is>
          <t>Level 3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t>
        </is>
      </c>
      <c r="B58" s="4" t="inlineStr">
        <is>
          <t xml:space="preserve"> </t>
        </is>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Asset Acquisition [Line Items]</t>
        </is>
      </c>
      <c r="B2" s="4" t="inlineStr">
        <is>
          <t xml:space="preserve"> </t>
        </is>
      </c>
      <c r="C2" s="4" t="inlineStr">
        <is>
          <t xml:space="preserve"> </t>
        </is>
      </c>
    </row>
    <row r="3">
      <c r="A3" s="4" t="inlineStr">
        <is>
          <t>Prepaid domain name registration fees</t>
        </is>
      </c>
      <c r="B3" s="6" t="n">
        <v>19468</v>
      </c>
      <c r="C3" s="6" t="n">
        <v>2790</v>
      </c>
    </row>
    <row r="4">
      <c r="A4" s="4" t="inlineStr">
        <is>
          <t>Prepaid operational expenses</t>
        </is>
      </c>
      <c r="B4" s="5" t="n">
        <v>17255</v>
      </c>
      <c r="C4" s="5" t="n">
        <v>11990</v>
      </c>
    </row>
    <row r="5">
      <c r="A5" s="4" t="inlineStr">
        <is>
          <t>Prepaid referrals, current</t>
        </is>
      </c>
      <c r="B5" s="5" t="n">
        <v>7750</v>
      </c>
      <c r="C5" s="5" t="n">
        <v>6368</v>
      </c>
    </row>
    <row r="6">
      <c r="A6" s="4" t="inlineStr">
        <is>
          <t>Prepaid advertising expenses</t>
        </is>
      </c>
      <c r="B6" s="5" t="n">
        <v>936</v>
      </c>
      <c r="C6" s="5" t="n">
        <v>7045</v>
      </c>
    </row>
    <row r="7">
      <c r="A7" s="4" t="inlineStr">
        <is>
          <t>Prepaid income taxes</t>
        </is>
      </c>
      <c r="B7" s="5" t="n">
        <v>0</v>
      </c>
      <c r="C7" s="5" t="n">
        <v>17134</v>
      </c>
    </row>
    <row r="8">
      <c r="A8" s="4" t="inlineStr">
        <is>
          <t>Other current assets</t>
        </is>
      </c>
      <c r="B8" s="5" t="n">
        <v>11989</v>
      </c>
      <c r="C8" s="5" t="n">
        <v>2999</v>
      </c>
    </row>
    <row r="9">
      <c r="A9" s="4" t="inlineStr">
        <is>
          <t>Total prepaid expenses and other current assets</t>
        </is>
      </c>
      <c r="B9" s="5" t="n">
        <v>57398</v>
      </c>
      <c r="C9" s="6" t="n">
        <v>48326</v>
      </c>
    </row>
    <row r="10">
      <c r="A10" s="4" t="inlineStr">
        <is>
          <t>Google Domains APA</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repaid domain name registration fees</t>
        </is>
      </c>
      <c r="B12" s="6" t="n">
        <v>7537</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sset Acquisition [Line Items]</t>
        </is>
      </c>
      <c r="B2" s="4" t="inlineStr">
        <is>
          <t xml:space="preserve"> </t>
        </is>
      </c>
      <c r="C2" s="4" t="inlineStr">
        <is>
          <t xml:space="preserve"> </t>
        </is>
      </c>
    </row>
    <row r="3">
      <c r="A3" s="4" t="inlineStr">
        <is>
          <t>Accrued indirect taxes</t>
        </is>
      </c>
      <c r="B3" s="6" t="n">
        <v>38473</v>
      </c>
      <c r="C3" s="6" t="n">
        <v>33486</v>
      </c>
    </row>
    <row r="4">
      <c r="A4" s="4" t="inlineStr">
        <is>
          <t>Accrued marketing expenses</t>
        </is>
      </c>
      <c r="B4" s="5" t="n">
        <v>24111</v>
      </c>
      <c r="C4" s="5" t="n">
        <v>14620</v>
      </c>
    </row>
    <row r="5">
      <c r="A5" s="4" t="inlineStr">
        <is>
          <t>Accrued product expenses</t>
        </is>
      </c>
      <c r="B5" s="5" t="n">
        <v>17124</v>
      </c>
      <c r="C5" s="5" t="n">
        <v>4524</v>
      </c>
    </row>
    <row r="6">
      <c r="A6" s="4" t="inlineStr">
        <is>
          <t>Accrued income taxes</t>
        </is>
      </c>
      <c r="B6" s="5" t="n">
        <v>8822</v>
      </c>
      <c r="C6" s="5" t="n">
        <v>0</v>
      </c>
    </row>
    <row r="7">
      <c r="A7" s="4" t="inlineStr">
        <is>
          <t>Accrued payroll expense</t>
        </is>
      </c>
      <c r="B7" s="5" t="n">
        <v>4044</v>
      </c>
      <c r="C7" s="5" t="n">
        <v>4985</v>
      </c>
    </row>
    <row r="8">
      <c r="A8" s="4" t="inlineStr">
        <is>
          <t>Other accrued expenses</t>
        </is>
      </c>
      <c r="B8" s="5" t="n">
        <v>21159</v>
      </c>
      <c r="C8" s="5" t="n">
        <v>6745</v>
      </c>
    </row>
    <row r="9">
      <c r="A9" s="4" t="inlineStr">
        <is>
          <t>Total accrued liabilities</t>
        </is>
      </c>
      <c r="B9" s="5" t="n">
        <v>113733</v>
      </c>
      <c r="C9" s="5" t="n">
        <v>64360</v>
      </c>
    </row>
    <row r="10">
      <c r="A10" s="4" t="inlineStr">
        <is>
          <t>Prepaid domain name registration fees</t>
        </is>
      </c>
      <c r="B10" s="5" t="n">
        <v>19468</v>
      </c>
      <c r="C10" s="6" t="n">
        <v>2790</v>
      </c>
    </row>
    <row r="11">
      <c r="A11" s="4" t="inlineStr">
        <is>
          <t>Google Domains APA</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Prepaid domain name registration fees</t>
        </is>
      </c>
      <c r="B13" s="6" t="n">
        <v>7537</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67580</v>
      </c>
      <c r="C3" s="6" t="n">
        <v>90859</v>
      </c>
    </row>
    <row r="4">
      <c r="A4" s="4" t="inlineStr">
        <is>
          <t>Accumulated Amortization</t>
        </is>
      </c>
      <c r="B4" s="5" t="n">
        <v>-62433</v>
      </c>
      <c r="C4" s="5" t="n">
        <v>-48051</v>
      </c>
    </row>
    <row r="5">
      <c r="A5" s="4" t="inlineStr">
        <is>
          <t>Net Carrying Value</t>
        </is>
      </c>
      <c r="B5" s="5" t="n">
        <v>205147</v>
      </c>
      <c r="C5" s="5" t="n">
        <v>42808</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7533</v>
      </c>
      <c r="C8" s="5" t="n">
        <v>17533</v>
      </c>
    </row>
    <row r="9">
      <c r="A9" s="4" t="inlineStr">
        <is>
          <t>Accumulated Amortization</t>
        </is>
      </c>
      <c r="B9" s="5" t="n">
        <v>-15308</v>
      </c>
      <c r="C9" s="5" t="n">
        <v>-12386</v>
      </c>
    </row>
    <row r="10">
      <c r="A10" s="4" t="inlineStr">
        <is>
          <t>Net Carrying Value</t>
        </is>
      </c>
      <c r="B10" s="6" t="n">
        <v>2225</v>
      </c>
      <c r="C10" s="6" t="n">
        <v>5147</v>
      </c>
    </row>
    <row r="11">
      <c r="A11" s="4" t="inlineStr">
        <is>
          <t>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 (in years)</t>
        </is>
      </c>
      <c r="B13" s="4" t="inlineStr">
        <is>
          <t>3 years</t>
        </is>
      </c>
      <c r="C13" s="4" t="inlineStr">
        <is>
          <t>3 years</t>
        </is>
      </c>
    </row>
    <row r="14">
      <c r="A14" s="4" t="inlineStr">
        <is>
          <t>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 (in years)</t>
        </is>
      </c>
      <c r="B16" s="4" t="inlineStr">
        <is>
          <t>5 years</t>
        </is>
      </c>
      <c r="C16" s="4" t="inlineStr">
        <is>
          <t>5 years</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238551</v>
      </c>
      <c r="C19" s="6" t="n">
        <v>61830</v>
      </c>
    </row>
    <row r="20">
      <c r="A20" s="4" t="inlineStr">
        <is>
          <t>Accumulated Amortization</t>
        </is>
      </c>
      <c r="B20" s="5" t="n">
        <v>-38128</v>
      </c>
      <c r="C20" s="5" t="n">
        <v>-27416</v>
      </c>
    </row>
    <row r="21">
      <c r="A21" s="4" t="inlineStr">
        <is>
          <t>Net Carrying Value</t>
        </is>
      </c>
      <c r="B21" s="6" t="n">
        <v>200423</v>
      </c>
      <c r="C21" s="6" t="n">
        <v>34414</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 (in years)</t>
        </is>
      </c>
      <c r="B24" s="4" t="inlineStr">
        <is>
          <t>2 years</t>
        </is>
      </c>
      <c r="C24" s="4" t="inlineStr">
        <is>
          <t>2 years</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 (in years)</t>
        </is>
      </c>
      <c r="B27" s="4" t="inlineStr">
        <is>
          <t>5 years</t>
        </is>
      </c>
      <c r="C27" s="4" t="inlineStr">
        <is>
          <t>5 years</t>
        </is>
      </c>
    </row>
    <row r="28">
      <c r="A28" s="4" t="inlineStr">
        <is>
          <t>Trade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11496</v>
      </c>
      <c r="C30" s="6" t="n">
        <v>11496</v>
      </c>
    </row>
    <row r="31">
      <c r="A31" s="4" t="inlineStr">
        <is>
          <t>Accumulated Amortization</t>
        </is>
      </c>
      <c r="B31" s="5" t="n">
        <v>-8997</v>
      </c>
      <c r="C31" s="5" t="n">
        <v>-8249</v>
      </c>
    </row>
    <row r="32">
      <c r="A32" s="4" t="inlineStr">
        <is>
          <t>Net Carrying Value</t>
        </is>
      </c>
      <c r="B32" s="6" t="n">
        <v>2499</v>
      </c>
      <c r="C32" s="6" t="n">
        <v>3247</v>
      </c>
    </row>
    <row r="33">
      <c r="A33" s="4" t="inlineStr">
        <is>
          <t>Trade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ves (in years)</t>
        </is>
      </c>
      <c r="B35" s="4" t="inlineStr">
        <is>
          <t>3 years</t>
        </is>
      </c>
      <c r="C35" s="4" t="inlineStr">
        <is>
          <t>3 years</t>
        </is>
      </c>
    </row>
    <row r="36">
      <c r="A36" s="4" t="inlineStr">
        <is>
          <t>Trade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ves (in years)</t>
        </is>
      </c>
      <c r="B38" s="4" t="inlineStr">
        <is>
          <t>5 years</t>
        </is>
      </c>
      <c r="C38"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5" customWidth="1" min="2" max="2"/>
  </cols>
  <sheetData>
    <row r="1">
      <c r="A1" s="1" t="inlineStr">
        <is>
          <t>Intangible Assets, Net - Narrative (Details) - Weighted Average</t>
        </is>
      </c>
      <c r="B1" s="2" t="inlineStr">
        <is>
          <t>Sep. 30, 2023</t>
        </is>
      </c>
    </row>
    <row r="2">
      <c r="A2" s="3" t="inlineStr">
        <is>
          <t>Finite-Lived Intangible Assets [Line Items]</t>
        </is>
      </c>
      <c r="B2" s="4" t="inlineStr">
        <is>
          <t xml:space="preserve"> </t>
        </is>
      </c>
    </row>
    <row r="3">
      <c r="A3" s="4" t="inlineStr">
        <is>
          <t>Weighted-average remaining useful lives</t>
        </is>
      </c>
      <c r="B3" s="4" t="inlineStr">
        <is>
          <t>3 years 8 months 12 days</t>
        </is>
      </c>
    </row>
    <row r="4">
      <c r="A4" s="4" t="inlineStr">
        <is>
          <t>Technology</t>
        </is>
      </c>
      <c r="B4" s="4" t="inlineStr">
        <is>
          <t xml:space="preserve"> </t>
        </is>
      </c>
    </row>
    <row r="5">
      <c r="A5" s="3" t="inlineStr">
        <is>
          <t>Finite-Lived Intangible Assets [Line Items]</t>
        </is>
      </c>
      <c r="B5" s="4" t="inlineStr">
        <is>
          <t xml:space="preserve"> </t>
        </is>
      </c>
    </row>
    <row r="6">
      <c r="A6" s="4" t="inlineStr">
        <is>
          <t>Weighted-average remaining useful lives</t>
        </is>
      </c>
      <c r="B6" s="4" t="inlineStr">
        <is>
          <t>7 months 6 day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Weighted-average remaining useful lives</t>
        </is>
      </c>
      <c r="B9" s="4" t="inlineStr">
        <is>
          <t>3 years 9 months 18 days</t>
        </is>
      </c>
    </row>
    <row r="10">
      <c r="A10" s="4" t="inlineStr">
        <is>
          <t>Tradenames</t>
        </is>
      </c>
      <c r="B10" s="4" t="inlineStr">
        <is>
          <t xml:space="preserve"> </t>
        </is>
      </c>
    </row>
    <row r="11">
      <c r="A11" s="3" t="inlineStr">
        <is>
          <t>Finite-Lived Intangible Assets [Line Items]</t>
        </is>
      </c>
      <c r="B11" s="4" t="inlineStr">
        <is>
          <t xml:space="preserve"> </t>
        </is>
      </c>
    </row>
    <row r="12">
      <c r="A12" s="4" t="inlineStr">
        <is>
          <t>Weighted-average remaining useful lives</t>
        </is>
      </c>
      <c r="B12" s="4" t="inlineStr">
        <is>
          <t>2 years 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by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finite-lived intangible assets</t>
        </is>
      </c>
      <c r="B4" s="6" t="n">
        <v>6693</v>
      </c>
      <c r="C4" s="6" t="n">
        <v>4344</v>
      </c>
      <c r="D4" s="6" t="n">
        <v>14382</v>
      </c>
      <c r="E4" s="6" t="n">
        <v>1336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finite-lived intangible assets</t>
        </is>
      </c>
      <c r="B7" s="5" t="n">
        <v>985</v>
      </c>
      <c r="C7" s="5" t="n">
        <v>985</v>
      </c>
      <c r="D7" s="5" t="n">
        <v>2922</v>
      </c>
      <c r="E7" s="5" t="n">
        <v>2922</v>
      </c>
    </row>
    <row r="8">
      <c r="A8" s="4" t="inlineStr">
        <is>
          <t>Marketing and sal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finite-lived intangible assets</t>
        </is>
      </c>
      <c r="B10" s="5" t="n">
        <v>5456</v>
      </c>
      <c r="C10" s="5" t="n">
        <v>2672</v>
      </c>
      <c r="D10" s="5" t="n">
        <v>10712</v>
      </c>
      <c r="E10" s="5" t="n">
        <v>829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of finite-lived intangible assets</t>
        </is>
      </c>
      <c r="B13" s="6" t="n">
        <v>252</v>
      </c>
      <c r="C13" s="6" t="n">
        <v>687</v>
      </c>
      <c r="D13" s="6" t="n">
        <v>748</v>
      </c>
      <c r="E13" s="6" t="n">
        <v>21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5044</v>
      </c>
      <c r="C3" s="4" t="inlineStr">
        <is>
          <t xml:space="preserve"> </t>
        </is>
      </c>
    </row>
    <row r="4">
      <c r="A4" s="4" t="inlineStr">
        <is>
          <t>2024</t>
        </is>
      </c>
      <c r="B4" s="5" t="n">
        <v>57174</v>
      </c>
      <c r="C4" s="4" t="inlineStr">
        <is>
          <t xml:space="preserve"> </t>
        </is>
      </c>
    </row>
    <row r="5">
      <c r="A5" s="4" t="inlineStr">
        <is>
          <t>2025</t>
        </is>
      </c>
      <c r="B5" s="5" t="n">
        <v>55780</v>
      </c>
      <c r="C5" s="4" t="inlineStr">
        <is>
          <t xml:space="preserve"> </t>
        </is>
      </c>
    </row>
    <row r="6">
      <c r="A6" s="4" t="inlineStr">
        <is>
          <t>2026</t>
        </is>
      </c>
      <c r="B6" s="5" t="n">
        <v>47009</v>
      </c>
      <c r="C6" s="4" t="inlineStr">
        <is>
          <t xml:space="preserve"> </t>
        </is>
      </c>
    </row>
    <row r="7">
      <c r="A7" s="4" t="inlineStr">
        <is>
          <t>Thereafter</t>
        </is>
      </c>
      <c r="B7" s="5" t="n">
        <v>30140</v>
      </c>
      <c r="C7" s="4" t="inlineStr">
        <is>
          <t xml:space="preserve"> </t>
        </is>
      </c>
    </row>
    <row r="8">
      <c r="A8" s="4" t="inlineStr">
        <is>
          <t>Net Carrying Value</t>
        </is>
      </c>
      <c r="B8" s="6" t="n">
        <v>205147</v>
      </c>
      <c r="C8" s="6" t="n">
        <v>42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583642</v>
      </c>
      <c r="C3" s="6" t="n">
        <v>516266</v>
      </c>
    </row>
    <row r="4">
      <c r="A4" s="4" t="inlineStr">
        <is>
          <t>Less: unamortized original issue discount</t>
        </is>
      </c>
      <c r="B4" s="5" t="n">
        <v>-1995</v>
      </c>
      <c r="C4" s="5" t="n">
        <v>-1917</v>
      </c>
    </row>
    <row r="5">
      <c r="A5" s="4" t="inlineStr">
        <is>
          <t>Less: unamortized deferred financing costs</t>
        </is>
      </c>
      <c r="B5" s="5" t="n">
        <v>-956</v>
      </c>
      <c r="C5" s="5" t="n">
        <v>-424</v>
      </c>
    </row>
    <row r="6">
      <c r="A6" s="4" t="inlineStr">
        <is>
          <t>Less: debt, current</t>
        </is>
      </c>
      <c r="B6" s="5" t="n">
        <v>-48977</v>
      </c>
      <c r="C6" s="5" t="n">
        <v>-40758</v>
      </c>
    </row>
    <row r="7">
      <c r="A7" s="4" t="inlineStr">
        <is>
          <t>Total debt, non-current</t>
        </is>
      </c>
      <c r="B7" s="6" t="n">
        <v>531714</v>
      </c>
      <c r="C7" s="6" t="n">
        <v>473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27" customWidth="1" min="9" max="9"/>
    <col width="37" customWidth="1" min="10" max="10"/>
    <col width="20" customWidth="1" min="11" max="11"/>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Class C Common Stock</t>
        </is>
      </c>
      <c r="F1" s="2" t="inlineStr">
        <is>
          <t>Common Stock Class A Common Stock</t>
        </is>
      </c>
      <c r="G1" s="2" t="inlineStr">
        <is>
          <t>Common Stock Class B Common Stock</t>
        </is>
      </c>
      <c r="H1" s="2" t="inlineStr">
        <is>
          <t>Common Stock Class C Common Stock</t>
        </is>
      </c>
      <c r="I1" s="2" t="inlineStr">
        <is>
          <t>Additional Paid in Capital</t>
        </is>
      </c>
      <c r="J1" s="2" t="inlineStr">
        <is>
          <t>Accumulated Other Comprehensive Loss</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90826625</v>
      </c>
      <c r="G2" s="5" t="n">
        <v>48344755</v>
      </c>
      <c r="H2" s="5" t="n">
        <v>0</v>
      </c>
      <c r="I2" s="4" t="inlineStr">
        <is>
          <t xml:space="preserve"> </t>
        </is>
      </c>
      <c r="J2" s="4" t="inlineStr">
        <is>
          <t xml:space="preserve"> </t>
        </is>
      </c>
      <c r="K2" s="4" t="inlineStr">
        <is>
          <t xml:space="preserve"> </t>
        </is>
      </c>
    </row>
    <row r="3">
      <c r="A3" s="4" t="inlineStr">
        <is>
          <t>Beginning balance at Dec. 31, 2021</t>
        </is>
      </c>
      <c r="B3" s="6" t="n">
        <v>-13479</v>
      </c>
      <c r="C3" s="4" t="inlineStr">
        <is>
          <t xml:space="preserve"> </t>
        </is>
      </c>
      <c r="D3" s="4" t="inlineStr">
        <is>
          <t xml:space="preserve"> </t>
        </is>
      </c>
      <c r="E3" s="4" t="inlineStr">
        <is>
          <t xml:space="preserve"> </t>
        </is>
      </c>
      <c r="F3" s="6" t="n">
        <v>9</v>
      </c>
      <c r="G3" s="6" t="n">
        <v>5</v>
      </c>
      <c r="H3" s="6" t="n">
        <v>0</v>
      </c>
      <c r="I3" s="6" t="n">
        <v>911570</v>
      </c>
      <c r="J3" s="6" t="n">
        <v>-208</v>
      </c>
      <c r="K3" s="6" t="n">
        <v>-9248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241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160</v>
      </c>
      <c r="J5" s="4" t="inlineStr">
        <is>
          <t xml:space="preserve"> </t>
        </is>
      </c>
      <c r="K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5" t="n">
        <v>343687</v>
      </c>
      <c r="G6" s="5" t="n">
        <v>0</v>
      </c>
      <c r="H6" s="4" t="inlineStr">
        <is>
          <t xml:space="preserve"> </t>
        </is>
      </c>
      <c r="I6" s="4" t="inlineStr">
        <is>
          <t xml:space="preserve"> </t>
        </is>
      </c>
      <c r="J6" s="4" t="inlineStr">
        <is>
          <t xml:space="preserve"> </t>
        </is>
      </c>
      <c r="K6" s="4" t="inlineStr">
        <is>
          <t xml:space="preserve"> </t>
        </is>
      </c>
    </row>
    <row r="7">
      <c r="A7" s="4" t="inlineStr">
        <is>
          <t>Stock option exercises</t>
        </is>
      </c>
      <c r="B7" s="5" t="n">
        <v>1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41</v>
      </c>
      <c r="J7" s="4" t="inlineStr">
        <is>
          <t xml:space="preserve"> </t>
        </is>
      </c>
      <c r="K7" s="4" t="inlineStr">
        <is>
          <t xml:space="preserve"> </t>
        </is>
      </c>
    </row>
    <row r="8">
      <c r="A8" s="4" t="inlineStr">
        <is>
          <t>Vested RSUs converted to common shares (in shares)</t>
        </is>
      </c>
      <c r="B8" s="4" t="inlineStr">
        <is>
          <t xml:space="preserve"> </t>
        </is>
      </c>
      <c r="C8" s="4" t="inlineStr">
        <is>
          <t xml:space="preserve"> </t>
        </is>
      </c>
      <c r="D8" s="4" t="inlineStr">
        <is>
          <t xml:space="preserve"> </t>
        </is>
      </c>
      <c r="E8" s="4" t="inlineStr">
        <is>
          <t xml:space="preserve"> </t>
        </is>
      </c>
      <c r="F8" s="5" t="n">
        <v>68013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es paid related to net share settlement of equity awards (in shares)</t>
        </is>
      </c>
      <c r="B9" s="4" t="inlineStr">
        <is>
          <t xml:space="preserve"> </t>
        </is>
      </c>
      <c r="C9" s="4" t="inlineStr">
        <is>
          <t xml:space="preserve"> </t>
        </is>
      </c>
      <c r="D9" s="4" t="inlineStr">
        <is>
          <t xml:space="preserve"> </t>
        </is>
      </c>
      <c r="E9" s="4" t="inlineStr">
        <is>
          <t xml:space="preserve"> </t>
        </is>
      </c>
      <c r="F9" s="5" t="n">
        <v>-28745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es paid related to net share settlement of equity awards</t>
        </is>
      </c>
      <c r="B10" s="5" t="n">
        <v>-76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672</v>
      </c>
      <c r="J10" s="4" t="inlineStr">
        <is>
          <t xml:space="preserve"> </t>
        </is>
      </c>
      <c r="K10" s="4" t="inlineStr">
        <is>
          <t xml:space="preserve"> </t>
        </is>
      </c>
    </row>
    <row r="11">
      <c r="A11" s="4" t="inlineStr">
        <is>
          <t>Net income (loss)</t>
        </is>
      </c>
      <c r="B11" s="5" t="n">
        <v>-928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92860</v>
      </c>
    </row>
    <row r="12">
      <c r="A12" s="4" t="inlineStr">
        <is>
          <t>Total other comprehensive income (loss), net of taxes</t>
        </is>
      </c>
      <c r="B12" s="5" t="n">
        <v>-9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9</v>
      </c>
      <c r="K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91562991</v>
      </c>
      <c r="G13" s="5" t="n">
        <v>48344755</v>
      </c>
      <c r="H13" s="5" t="n">
        <v>0</v>
      </c>
      <c r="I13" s="4" t="inlineStr">
        <is>
          <t xml:space="preserve"> </t>
        </is>
      </c>
      <c r="J13" s="4" t="inlineStr">
        <is>
          <t xml:space="preserve"> </t>
        </is>
      </c>
      <c r="K13" s="4" t="inlineStr">
        <is>
          <t xml:space="preserve"> </t>
        </is>
      </c>
    </row>
    <row r="14">
      <c r="A14" s="4" t="inlineStr">
        <is>
          <t>Ending balance at Mar. 31, 2022</t>
        </is>
      </c>
      <c r="B14" s="5" t="n">
        <v>-89689</v>
      </c>
      <c r="C14" s="4" t="inlineStr">
        <is>
          <t xml:space="preserve"> </t>
        </is>
      </c>
      <c r="D14" s="4" t="inlineStr">
        <is>
          <t xml:space="preserve"> </t>
        </is>
      </c>
      <c r="E14" s="4" t="inlineStr">
        <is>
          <t xml:space="preserve"> </t>
        </is>
      </c>
      <c r="F14" s="6" t="n">
        <v>9</v>
      </c>
      <c r="G14" s="6" t="n">
        <v>5</v>
      </c>
      <c r="H14" s="6" t="n">
        <v>0</v>
      </c>
      <c r="I14" s="5" t="n">
        <v>929199</v>
      </c>
      <c r="J14" s="5" t="n">
        <v>-1187</v>
      </c>
      <c r="K14" s="5" t="n">
        <v>-1017715</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5" t="n">
        <v>90826625</v>
      </c>
      <c r="G15" s="5" t="n">
        <v>48344755</v>
      </c>
      <c r="H15" s="5" t="n">
        <v>0</v>
      </c>
      <c r="I15" s="4" t="inlineStr">
        <is>
          <t xml:space="preserve"> </t>
        </is>
      </c>
      <c r="J15" s="4" t="inlineStr">
        <is>
          <t xml:space="preserve"> </t>
        </is>
      </c>
      <c r="K15" s="4" t="inlineStr">
        <is>
          <t xml:space="preserve"> </t>
        </is>
      </c>
    </row>
    <row r="16">
      <c r="A16" s="4" t="inlineStr">
        <is>
          <t>Beginning balance at Dec. 31, 2021</t>
        </is>
      </c>
      <c r="B16" s="5" t="n">
        <v>-13479</v>
      </c>
      <c r="C16" s="4" t="inlineStr">
        <is>
          <t xml:space="preserve"> </t>
        </is>
      </c>
      <c r="D16" s="4" t="inlineStr">
        <is>
          <t xml:space="preserve"> </t>
        </is>
      </c>
      <c r="E16" s="4" t="inlineStr">
        <is>
          <t xml:space="preserve"> </t>
        </is>
      </c>
      <c r="F16" s="6" t="n">
        <v>9</v>
      </c>
      <c r="G16" s="6" t="n">
        <v>5</v>
      </c>
      <c r="H16" s="6" t="n">
        <v>0</v>
      </c>
      <c r="I16" s="5" t="n">
        <v>911570</v>
      </c>
      <c r="J16" s="5" t="n">
        <v>-208</v>
      </c>
      <c r="K16" s="5" t="n">
        <v>-9248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and retirement of Class A common stock (in shares)</t>
        </is>
      </c>
      <c r="B18" s="4" t="inlineStr">
        <is>
          <t xml:space="preserve"> </t>
        </is>
      </c>
      <c r="C18" s="5" t="n">
        <v>-39944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and retirement of Class A common stock, consideration</t>
        </is>
      </c>
      <c r="B19" s="4" t="inlineStr">
        <is>
          <t xml:space="preserve"> </t>
        </is>
      </c>
      <c r="C19" s="6" t="n">
        <v>-855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182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5" t="n">
        <v>88984890</v>
      </c>
      <c r="G21" s="5" t="n">
        <v>47844755</v>
      </c>
      <c r="H21" s="5" t="n">
        <v>0</v>
      </c>
      <c r="I21" s="4" t="inlineStr">
        <is>
          <t xml:space="preserve"> </t>
        </is>
      </c>
      <c r="J21" s="4" t="inlineStr">
        <is>
          <t xml:space="preserve"> </t>
        </is>
      </c>
      <c r="K21" s="4" t="inlineStr">
        <is>
          <t xml:space="preserve"> </t>
        </is>
      </c>
    </row>
    <row r="22">
      <c r="A22" s="4" t="inlineStr">
        <is>
          <t>Ending balance at Sep. 30, 2022</t>
        </is>
      </c>
      <c r="B22" s="5" t="n">
        <v>-62109</v>
      </c>
      <c r="C22" s="4" t="inlineStr">
        <is>
          <t xml:space="preserve"> </t>
        </is>
      </c>
      <c r="D22" s="4" t="inlineStr">
        <is>
          <t xml:space="preserve"> </t>
        </is>
      </c>
      <c r="E22" s="4" t="inlineStr">
        <is>
          <t xml:space="preserve"> </t>
        </is>
      </c>
      <c r="F22" s="6" t="n">
        <v>9</v>
      </c>
      <c r="G22" s="6" t="n">
        <v>5</v>
      </c>
      <c r="H22" s="6" t="n">
        <v>0</v>
      </c>
      <c r="I22" s="5" t="n">
        <v>886602</v>
      </c>
      <c r="J22" s="5" t="n">
        <v>-5611</v>
      </c>
      <c r="K22" s="5" t="n">
        <v>-943114</v>
      </c>
    </row>
    <row r="23">
      <c r="A23" s="4" t="inlineStr">
        <is>
          <t>Beginning balance (in shares) at Mar. 31, 2022</t>
        </is>
      </c>
      <c r="B23" s="4" t="inlineStr">
        <is>
          <t xml:space="preserve"> </t>
        </is>
      </c>
      <c r="C23" s="4" t="inlineStr">
        <is>
          <t xml:space="preserve"> </t>
        </is>
      </c>
      <c r="D23" s="4" t="inlineStr">
        <is>
          <t xml:space="preserve"> </t>
        </is>
      </c>
      <c r="E23" s="4" t="inlineStr">
        <is>
          <t xml:space="preserve"> </t>
        </is>
      </c>
      <c r="F23" s="5" t="n">
        <v>91562991</v>
      </c>
      <c r="G23" s="5" t="n">
        <v>48344755</v>
      </c>
      <c r="H23" s="5" t="n">
        <v>0</v>
      </c>
      <c r="I23" s="4" t="inlineStr">
        <is>
          <t xml:space="preserve"> </t>
        </is>
      </c>
      <c r="J23" s="4" t="inlineStr">
        <is>
          <t xml:space="preserve"> </t>
        </is>
      </c>
      <c r="K23" s="4" t="inlineStr">
        <is>
          <t xml:space="preserve"> </t>
        </is>
      </c>
    </row>
    <row r="24">
      <c r="A24" s="4" t="inlineStr">
        <is>
          <t>Beginning balance at Mar. 31, 2022</t>
        </is>
      </c>
      <c r="B24" s="5" t="n">
        <v>-89689</v>
      </c>
      <c r="C24" s="4" t="inlineStr">
        <is>
          <t xml:space="preserve"> </t>
        </is>
      </c>
      <c r="D24" s="4" t="inlineStr">
        <is>
          <t xml:space="preserve"> </t>
        </is>
      </c>
      <c r="E24" s="4" t="inlineStr">
        <is>
          <t xml:space="preserve"> </t>
        </is>
      </c>
      <c r="F24" s="6" t="n">
        <v>9</v>
      </c>
      <c r="G24" s="6" t="n">
        <v>5</v>
      </c>
      <c r="H24" s="6" t="n">
        <v>0</v>
      </c>
      <c r="I24" s="5" t="n">
        <v>929199</v>
      </c>
      <c r="J24" s="5" t="n">
        <v>-1187</v>
      </c>
      <c r="K24" s="5" t="n">
        <v>-10177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5" t="n">
        <v>27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056</v>
      </c>
      <c r="J26" s="4" t="inlineStr">
        <is>
          <t xml:space="preserve"> </t>
        </is>
      </c>
      <c r="K26" s="4" t="inlineStr">
        <is>
          <t xml:space="preserve"> </t>
        </is>
      </c>
    </row>
    <row r="27">
      <c r="A27" s="4" t="inlineStr">
        <is>
          <t>Stock option exercises (in shares)</t>
        </is>
      </c>
      <c r="B27" s="4" t="inlineStr">
        <is>
          <t xml:space="preserve"> </t>
        </is>
      </c>
      <c r="C27" s="4" t="inlineStr">
        <is>
          <t xml:space="preserve"> </t>
        </is>
      </c>
      <c r="D27" s="4" t="inlineStr">
        <is>
          <t xml:space="preserve"> </t>
        </is>
      </c>
      <c r="E27" s="4" t="inlineStr">
        <is>
          <t xml:space="preserve"> </t>
        </is>
      </c>
      <c r="F27" s="5" t="n">
        <v>269064</v>
      </c>
      <c r="G27" s="5" t="n">
        <v>0</v>
      </c>
      <c r="H27" s="4" t="inlineStr">
        <is>
          <t xml:space="preserve"> </t>
        </is>
      </c>
      <c r="I27" s="4" t="inlineStr">
        <is>
          <t xml:space="preserve"> </t>
        </is>
      </c>
      <c r="J27" s="4" t="inlineStr">
        <is>
          <t xml:space="preserve"> </t>
        </is>
      </c>
      <c r="K27" s="4" t="inlineStr">
        <is>
          <t xml:space="preserve"> </t>
        </is>
      </c>
    </row>
    <row r="28">
      <c r="A28" s="4" t="inlineStr">
        <is>
          <t>Stock option exercises</t>
        </is>
      </c>
      <c r="B28" s="5" t="n">
        <v>9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9</v>
      </c>
      <c r="J28" s="4" t="inlineStr">
        <is>
          <t xml:space="preserve"> </t>
        </is>
      </c>
      <c r="K28" s="4" t="inlineStr">
        <is>
          <t xml:space="preserve"> </t>
        </is>
      </c>
    </row>
    <row r="29">
      <c r="A29" s="4" t="inlineStr">
        <is>
          <t>Vested RSUs converted to common shares (in shares)</t>
        </is>
      </c>
      <c r="B29" s="4" t="inlineStr">
        <is>
          <t xml:space="preserve"> </t>
        </is>
      </c>
      <c r="C29" s="4" t="inlineStr">
        <is>
          <t xml:space="preserve"> </t>
        </is>
      </c>
      <c r="D29" s="4" t="inlineStr">
        <is>
          <t xml:space="preserve"> </t>
        </is>
      </c>
      <c r="E29" s="4" t="inlineStr">
        <is>
          <t xml:space="preserve"> </t>
        </is>
      </c>
      <c r="F29" s="5" t="n">
        <v>82714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es paid related to net share settlement of equity awards (in shares)</t>
        </is>
      </c>
      <c r="B30" s="4" t="inlineStr">
        <is>
          <t xml:space="preserve"> </t>
        </is>
      </c>
      <c r="C30" s="4" t="inlineStr">
        <is>
          <t xml:space="preserve"> </t>
        </is>
      </c>
      <c r="D30" s="4" t="inlineStr">
        <is>
          <t xml:space="preserve"> </t>
        </is>
      </c>
      <c r="E30" s="4" t="inlineStr">
        <is>
          <t xml:space="preserve"> </t>
        </is>
      </c>
      <c r="F30" s="5" t="n">
        <v>-35015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xes paid related to net share settlement of equity awards</t>
        </is>
      </c>
      <c r="B31" s="5" t="n">
        <v>-76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602</v>
      </c>
      <c r="J31" s="4" t="inlineStr">
        <is>
          <t xml:space="preserve"> </t>
        </is>
      </c>
      <c r="K31" s="4" t="inlineStr">
        <is>
          <t xml:space="preserve"> </t>
        </is>
      </c>
    </row>
    <row r="32">
      <c r="A32" s="4" t="inlineStr">
        <is>
          <t>Repurchase and retirement of Class A common stock (in shares)</t>
        </is>
      </c>
      <c r="B32" s="4" t="inlineStr">
        <is>
          <t xml:space="preserve"> </t>
        </is>
      </c>
      <c r="C32" s="4" t="inlineStr">
        <is>
          <t xml:space="preserve"> </t>
        </is>
      </c>
      <c r="D32" s="4" t="inlineStr">
        <is>
          <t xml:space="preserve"> </t>
        </is>
      </c>
      <c r="E32" s="4" t="inlineStr">
        <is>
          <t xml:space="preserve"> </t>
        </is>
      </c>
      <c r="F32" s="5" t="n">
        <v>-156246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and retirement of Class A common stock, consideration</t>
        </is>
      </c>
      <c r="B33" s="5" t="n">
        <v>-352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202</v>
      </c>
      <c r="J33" s="4" t="inlineStr">
        <is>
          <t xml:space="preserve"> </t>
        </is>
      </c>
      <c r="K33" s="4" t="inlineStr">
        <is>
          <t xml:space="preserve"> </t>
        </is>
      </c>
    </row>
    <row r="34">
      <c r="A34" s="4" t="inlineStr">
        <is>
          <t>Conversion of Class B common stock to Class A common stock (in shares)</t>
        </is>
      </c>
      <c r="B34" s="4" t="inlineStr">
        <is>
          <t xml:space="preserve"> </t>
        </is>
      </c>
      <c r="C34" s="4" t="inlineStr">
        <is>
          <t xml:space="preserve"> </t>
        </is>
      </c>
      <c r="D34" s="4" t="inlineStr">
        <is>
          <t xml:space="preserve"> </t>
        </is>
      </c>
      <c r="E34" s="4" t="inlineStr">
        <is>
          <t xml:space="preserve"> </t>
        </is>
      </c>
      <c r="F34" s="5" t="n">
        <v>500000</v>
      </c>
      <c r="G34" s="5" t="n">
        <v>-500000</v>
      </c>
      <c r="H34" s="4" t="inlineStr">
        <is>
          <t xml:space="preserve"> </t>
        </is>
      </c>
      <c r="I34" s="4" t="inlineStr">
        <is>
          <t xml:space="preserve"> </t>
        </is>
      </c>
      <c r="J34" s="4" t="inlineStr">
        <is>
          <t xml:space="preserve"> </t>
        </is>
      </c>
      <c r="K34" s="4" t="inlineStr">
        <is>
          <t xml:space="preserve"> </t>
        </is>
      </c>
    </row>
    <row r="35">
      <c r="A35" s="4" t="inlineStr">
        <is>
          <t>Net income (loss)</t>
        </is>
      </c>
      <c r="B35" s="5" t="n">
        <v>644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4496</v>
      </c>
    </row>
    <row r="36">
      <c r="A36" s="4" t="inlineStr">
        <is>
          <t>Total other comprehensive income (loss), net of taxes</t>
        </is>
      </c>
      <c r="B36" s="5" t="n">
        <v>-21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14</v>
      </c>
      <c r="K36" s="4" t="inlineStr">
        <is>
          <t xml:space="preserve"> </t>
        </is>
      </c>
    </row>
    <row r="37">
      <c r="A37" s="4" t="inlineStr">
        <is>
          <t>Ending balance (in shares) at Jun. 30, 2022</t>
        </is>
      </c>
      <c r="B37" s="4" t="inlineStr">
        <is>
          <t xml:space="preserve"> </t>
        </is>
      </c>
      <c r="C37" s="4" t="inlineStr">
        <is>
          <t xml:space="preserve"> </t>
        </is>
      </c>
      <c r="D37" s="4" t="inlineStr">
        <is>
          <t xml:space="preserve"> </t>
        </is>
      </c>
      <c r="E37" s="4" t="inlineStr">
        <is>
          <t xml:space="preserve"> </t>
        </is>
      </c>
      <c r="F37" s="5" t="n">
        <v>91246588</v>
      </c>
      <c r="G37" s="5" t="n">
        <v>47844755</v>
      </c>
      <c r="H37" s="5" t="n">
        <v>0</v>
      </c>
      <c r="I37" s="4" t="inlineStr">
        <is>
          <t xml:space="preserve"> </t>
        </is>
      </c>
      <c r="J37" s="4" t="inlineStr">
        <is>
          <t xml:space="preserve"> </t>
        </is>
      </c>
      <c r="K37" s="4" t="inlineStr">
        <is>
          <t xml:space="preserve"> </t>
        </is>
      </c>
    </row>
    <row r="38">
      <c r="A38" s="4" t="inlineStr">
        <is>
          <t>Ending balance at Jun. 30, 2022</t>
        </is>
      </c>
      <c r="B38" s="5" t="n">
        <v>-42086</v>
      </c>
      <c r="C38" s="4" t="inlineStr">
        <is>
          <t xml:space="preserve"> </t>
        </is>
      </c>
      <c r="D38" s="4" t="inlineStr">
        <is>
          <t xml:space="preserve"> </t>
        </is>
      </c>
      <c r="E38" s="4" t="inlineStr">
        <is>
          <t xml:space="preserve"> </t>
        </is>
      </c>
      <c r="F38" s="6" t="n">
        <v>9</v>
      </c>
      <c r="G38" s="6" t="n">
        <v>5</v>
      </c>
      <c r="H38" s="6" t="n">
        <v>0</v>
      </c>
      <c r="I38" s="5" t="n">
        <v>914420</v>
      </c>
      <c r="J38" s="5" t="n">
        <v>-3301</v>
      </c>
      <c r="K38" s="5" t="n">
        <v>-9532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t>
        </is>
      </c>
      <c r="B40" s="5" t="n">
        <v>245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4572</v>
      </c>
      <c r="J40" s="4" t="inlineStr">
        <is>
          <t xml:space="preserve"> </t>
        </is>
      </c>
      <c r="K40" s="4" t="inlineStr">
        <is>
          <t xml:space="preserve"> </t>
        </is>
      </c>
    </row>
    <row r="41">
      <c r="A41" s="4" t="inlineStr">
        <is>
          <t>Stock option exercises (in shares)</t>
        </is>
      </c>
      <c r="B41" s="4" t="inlineStr">
        <is>
          <t xml:space="preserve"> </t>
        </is>
      </c>
      <c r="C41" s="4" t="inlineStr">
        <is>
          <t xml:space="preserve"> </t>
        </is>
      </c>
      <c r="D41" s="4" t="inlineStr">
        <is>
          <t xml:space="preserve"> </t>
        </is>
      </c>
      <c r="E41" s="4" t="inlineStr">
        <is>
          <t xml:space="preserve"> </t>
        </is>
      </c>
      <c r="F41" s="5" t="n">
        <v>29797</v>
      </c>
      <c r="G41" s="5" t="n">
        <v>0</v>
      </c>
      <c r="H41" s="4" t="inlineStr">
        <is>
          <t xml:space="preserve"> </t>
        </is>
      </c>
      <c r="I41" s="4" t="inlineStr">
        <is>
          <t xml:space="preserve"> </t>
        </is>
      </c>
      <c r="J41" s="4" t="inlineStr">
        <is>
          <t xml:space="preserve"> </t>
        </is>
      </c>
      <c r="K41" s="4" t="inlineStr">
        <is>
          <t xml:space="preserve"> </t>
        </is>
      </c>
    </row>
    <row r="42">
      <c r="A42" s="4" t="inlineStr">
        <is>
          <t>Stock option exercises</t>
        </is>
      </c>
      <c r="B42" s="5" t="n">
        <v>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8</v>
      </c>
      <c r="J42" s="4" t="inlineStr">
        <is>
          <t xml:space="preserve"> </t>
        </is>
      </c>
      <c r="K42" s="4" t="inlineStr">
        <is>
          <t xml:space="preserve"> </t>
        </is>
      </c>
    </row>
    <row r="43">
      <c r="A43" s="4" t="inlineStr">
        <is>
          <t>Vested RSUs converted to common shares (in shares)</t>
        </is>
      </c>
      <c r="B43" s="4" t="inlineStr">
        <is>
          <t xml:space="preserve"> </t>
        </is>
      </c>
      <c r="C43" s="4" t="inlineStr">
        <is>
          <t xml:space="preserve"> </t>
        </is>
      </c>
      <c r="D43" s="4" t="inlineStr">
        <is>
          <t xml:space="preserve"> </t>
        </is>
      </c>
      <c r="E43" s="4" t="inlineStr">
        <is>
          <t xml:space="preserve"> </t>
        </is>
      </c>
      <c r="F43" s="5" t="n">
        <v>23784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axes paid related to net share settlement of equity awards (in shares)</t>
        </is>
      </c>
      <c r="B44" s="4" t="inlineStr">
        <is>
          <t xml:space="preserve"> </t>
        </is>
      </c>
      <c r="C44" s="4" t="inlineStr">
        <is>
          <t xml:space="preserve"> </t>
        </is>
      </c>
      <c r="D44" s="4" t="inlineStr">
        <is>
          <t xml:space="preserve"> </t>
        </is>
      </c>
      <c r="E44" s="4" t="inlineStr">
        <is>
          <t xml:space="preserve"> </t>
        </is>
      </c>
      <c r="F44" s="5" t="n">
        <v>-9734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axes paid related to net share settlement of equity awards</t>
        </is>
      </c>
      <c r="B45" s="5" t="n">
        <v>-20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60</v>
      </c>
      <c r="J45" s="4" t="inlineStr">
        <is>
          <t xml:space="preserve"> </t>
        </is>
      </c>
      <c r="K45" s="4" t="inlineStr">
        <is>
          <t xml:space="preserve"> </t>
        </is>
      </c>
    </row>
    <row r="46">
      <c r="A46" s="4" t="inlineStr">
        <is>
          <t>Repurchase and retirement of Class A common stock (in shares)</t>
        </is>
      </c>
      <c r="B46" s="4" t="inlineStr">
        <is>
          <t xml:space="preserve"> </t>
        </is>
      </c>
      <c r="C46" s="5" t="n">
        <v>-2431995</v>
      </c>
      <c r="D46" s="4" t="inlineStr">
        <is>
          <t xml:space="preserve"> </t>
        </is>
      </c>
      <c r="E46" s="4" t="inlineStr">
        <is>
          <t xml:space="preserve"> </t>
        </is>
      </c>
      <c r="F46" s="5" t="n">
        <v>-243199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and retirement of Class A common stock, consideration</t>
        </is>
      </c>
      <c r="B47" s="5" t="n">
        <v>-50378</v>
      </c>
      <c r="C47" s="6" t="n">
        <v>-50378</v>
      </c>
      <c r="D47" s="4" t="inlineStr">
        <is>
          <t xml:space="preserve"> </t>
        </is>
      </c>
      <c r="E47" s="4" t="inlineStr">
        <is>
          <t xml:space="preserve"> </t>
        </is>
      </c>
      <c r="F47" s="4" t="inlineStr">
        <is>
          <t xml:space="preserve"> </t>
        </is>
      </c>
      <c r="G47" s="4" t="inlineStr">
        <is>
          <t xml:space="preserve"> </t>
        </is>
      </c>
      <c r="H47" s="4" t="inlineStr">
        <is>
          <t xml:space="preserve"> </t>
        </is>
      </c>
      <c r="I47" s="5" t="n">
        <v>-50378</v>
      </c>
      <c r="J47" s="4" t="inlineStr">
        <is>
          <t xml:space="preserve"> </t>
        </is>
      </c>
      <c r="K47" s="4" t="inlineStr">
        <is>
          <t xml:space="preserve"> </t>
        </is>
      </c>
    </row>
    <row r="48">
      <c r="A48" s="4" t="inlineStr">
        <is>
          <t>Net income (loss)</t>
        </is>
      </c>
      <c r="B48" s="5" t="n">
        <v>10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105</v>
      </c>
    </row>
    <row r="49">
      <c r="A49" s="4" t="inlineStr">
        <is>
          <t>Total other comprehensive income (loss), net of taxes</t>
        </is>
      </c>
      <c r="B49" s="5" t="n">
        <v>-23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10</v>
      </c>
      <c r="K49" s="4" t="inlineStr">
        <is>
          <t xml:space="preserve"> </t>
        </is>
      </c>
    </row>
    <row r="50">
      <c r="A50" s="4" t="inlineStr">
        <is>
          <t>Ending balance (in shares) at Sep. 30, 2022</t>
        </is>
      </c>
      <c r="B50" s="4" t="inlineStr">
        <is>
          <t xml:space="preserve"> </t>
        </is>
      </c>
      <c r="C50" s="4" t="inlineStr">
        <is>
          <t xml:space="preserve"> </t>
        </is>
      </c>
      <c r="D50" s="4" t="inlineStr">
        <is>
          <t xml:space="preserve"> </t>
        </is>
      </c>
      <c r="E50" s="4" t="inlineStr">
        <is>
          <t xml:space="preserve"> </t>
        </is>
      </c>
      <c r="F50" s="5" t="n">
        <v>88984890</v>
      </c>
      <c r="G50" s="5" t="n">
        <v>47844755</v>
      </c>
      <c r="H50" s="5" t="n">
        <v>0</v>
      </c>
      <c r="I50" s="4" t="inlineStr">
        <is>
          <t xml:space="preserve"> </t>
        </is>
      </c>
      <c r="J50" s="4" t="inlineStr">
        <is>
          <t xml:space="preserve"> </t>
        </is>
      </c>
      <c r="K50" s="4" t="inlineStr">
        <is>
          <t xml:space="preserve"> </t>
        </is>
      </c>
    </row>
    <row r="51">
      <c r="A51" s="4" t="inlineStr">
        <is>
          <t>Ending balance at Sep. 30, 2022</t>
        </is>
      </c>
      <c r="B51" s="5" t="n">
        <v>-62109</v>
      </c>
      <c r="C51" s="4" t="inlineStr">
        <is>
          <t xml:space="preserve"> </t>
        </is>
      </c>
      <c r="D51" s="4" t="inlineStr">
        <is>
          <t xml:space="preserve"> </t>
        </is>
      </c>
      <c r="E51" s="4" t="inlineStr">
        <is>
          <t xml:space="preserve"> </t>
        </is>
      </c>
      <c r="F51" s="6" t="n">
        <v>9</v>
      </c>
      <c r="G51" s="6" t="n">
        <v>5</v>
      </c>
      <c r="H51" s="6" t="n">
        <v>0</v>
      </c>
      <c r="I51" s="5" t="n">
        <v>886602</v>
      </c>
      <c r="J51" s="5" t="n">
        <v>-5611</v>
      </c>
      <c r="K51" s="5" t="n">
        <v>-943114</v>
      </c>
    </row>
    <row r="52">
      <c r="A52" s="4" t="inlineStr">
        <is>
          <t>Beginning balance (in shares) at Dec. 31, 2022</t>
        </is>
      </c>
      <c r="B52" s="4" t="inlineStr">
        <is>
          <t xml:space="preserve"> </t>
        </is>
      </c>
      <c r="C52" s="5" t="n">
        <v>87754534</v>
      </c>
      <c r="D52" s="5" t="n">
        <v>47844755</v>
      </c>
      <c r="E52" s="5" t="n">
        <v>0</v>
      </c>
      <c r="F52" s="5" t="n">
        <v>87754534</v>
      </c>
      <c r="G52" s="5" t="n">
        <v>47844755</v>
      </c>
      <c r="H52" s="5" t="n">
        <v>0</v>
      </c>
      <c r="I52" s="4" t="inlineStr">
        <is>
          <t xml:space="preserve"> </t>
        </is>
      </c>
      <c r="J52" s="4" t="inlineStr">
        <is>
          <t xml:space="preserve"> </t>
        </is>
      </c>
      <c r="K52" s="4" t="inlineStr">
        <is>
          <t xml:space="preserve"> </t>
        </is>
      </c>
    </row>
    <row r="53">
      <c r="A53" s="4" t="inlineStr">
        <is>
          <t>Beginning balance at Dec. 31, 2022</t>
        </is>
      </c>
      <c r="B53" s="5" t="n">
        <v>-302991</v>
      </c>
      <c r="C53" s="4" t="inlineStr">
        <is>
          <t xml:space="preserve"> </t>
        </is>
      </c>
      <c r="D53" s="4" t="inlineStr">
        <is>
          <t xml:space="preserve"> </t>
        </is>
      </c>
      <c r="E53" s="4" t="inlineStr">
        <is>
          <t xml:space="preserve"> </t>
        </is>
      </c>
      <c r="F53" s="6" t="n">
        <v>8</v>
      </c>
      <c r="G53" s="6" t="n">
        <v>5</v>
      </c>
      <c r="H53" s="6" t="n">
        <v>0</v>
      </c>
      <c r="I53" s="5" t="n">
        <v>875737</v>
      </c>
      <c r="J53" s="5" t="n">
        <v>-1665</v>
      </c>
      <c r="K53" s="5" t="n">
        <v>-117707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t>
        </is>
      </c>
      <c r="B55" s="5" t="n">
        <v>225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595</v>
      </c>
      <c r="J55" s="4" t="inlineStr">
        <is>
          <t xml:space="preserve"> </t>
        </is>
      </c>
      <c r="K55" s="4" t="inlineStr">
        <is>
          <t xml:space="preserve"> </t>
        </is>
      </c>
    </row>
    <row r="56">
      <c r="A56" s="4" t="inlineStr">
        <is>
          <t>Stock option exercises (in shares)</t>
        </is>
      </c>
      <c r="B56" s="4" t="inlineStr">
        <is>
          <t xml:space="preserve"> </t>
        </is>
      </c>
      <c r="C56" s="4" t="inlineStr">
        <is>
          <t xml:space="preserve"> </t>
        </is>
      </c>
      <c r="D56" s="4" t="inlineStr">
        <is>
          <t xml:space="preserve"> </t>
        </is>
      </c>
      <c r="E56" s="4" t="inlineStr">
        <is>
          <t xml:space="preserve"> </t>
        </is>
      </c>
      <c r="F56" s="5" t="n">
        <v>1305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exercises</t>
        </is>
      </c>
      <c r="B57" s="5" t="n">
        <v>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2</v>
      </c>
      <c r="J57" s="4" t="inlineStr">
        <is>
          <t xml:space="preserve"> </t>
        </is>
      </c>
      <c r="K57" s="4" t="inlineStr">
        <is>
          <t xml:space="preserve"> </t>
        </is>
      </c>
    </row>
    <row r="58">
      <c r="A58" s="4" t="inlineStr">
        <is>
          <t>Vested RSUs converted to common shares (in shares)</t>
        </is>
      </c>
      <c r="B58" s="4" t="inlineStr">
        <is>
          <t xml:space="preserve"> </t>
        </is>
      </c>
      <c r="C58" s="4" t="inlineStr">
        <is>
          <t xml:space="preserve"> </t>
        </is>
      </c>
      <c r="D58" s="4" t="inlineStr">
        <is>
          <t xml:space="preserve"> </t>
        </is>
      </c>
      <c r="E58" s="4" t="inlineStr">
        <is>
          <t xml:space="preserve"> </t>
        </is>
      </c>
      <c r="F58" s="5" t="n">
        <v>135746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axes paid related to net share settlement of equity awards (in shares)</t>
        </is>
      </c>
      <c r="B59" s="4" t="inlineStr">
        <is>
          <t xml:space="preserve"> </t>
        </is>
      </c>
      <c r="C59" s="4" t="inlineStr">
        <is>
          <t xml:space="preserve"> </t>
        </is>
      </c>
      <c r="D59" s="4" t="inlineStr">
        <is>
          <t xml:space="preserve"> </t>
        </is>
      </c>
      <c r="E59" s="4" t="inlineStr">
        <is>
          <t xml:space="preserve"> </t>
        </is>
      </c>
      <c r="F59" s="5" t="n">
        <v>-57386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axes paid related to net share settlement of equity awards</t>
        </is>
      </c>
      <c r="B60" s="5" t="n">
        <v>-133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369</v>
      </c>
      <c r="J60" s="4" t="inlineStr">
        <is>
          <t xml:space="preserve"> </t>
        </is>
      </c>
      <c r="K60" s="4" t="inlineStr">
        <is>
          <t xml:space="preserve"> </t>
        </is>
      </c>
    </row>
    <row r="61">
      <c r="A61" s="4" t="inlineStr">
        <is>
          <t>Repurchase and retirement of Class A common stock (in shares)</t>
        </is>
      </c>
      <c r="B61" s="4" t="inlineStr">
        <is>
          <t xml:space="preserve"> </t>
        </is>
      </c>
      <c r="C61" s="4" t="inlineStr">
        <is>
          <t xml:space="preserve"> </t>
        </is>
      </c>
      <c r="D61" s="4" t="inlineStr">
        <is>
          <t xml:space="preserve"> </t>
        </is>
      </c>
      <c r="E61" s="4" t="inlineStr">
        <is>
          <t xml:space="preserve"> </t>
        </is>
      </c>
      <c r="F61" s="5" t="n">
        <v>-125617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urchase and retirement of Class A common stock, consideration</t>
        </is>
      </c>
      <c r="B62" s="5" t="n">
        <v>-253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321</v>
      </c>
      <c r="J62" s="4" t="inlineStr">
        <is>
          <t xml:space="preserve"> </t>
        </is>
      </c>
      <c r="K62" s="4" t="inlineStr">
        <is>
          <t xml:space="preserve"> </t>
        </is>
      </c>
    </row>
    <row r="63">
      <c r="A63" s="4" t="inlineStr">
        <is>
          <t>Excise tax on repurchase of Class A common stock</t>
        </is>
      </c>
      <c r="B63" s="5" t="n">
        <v>-2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77</v>
      </c>
      <c r="J63" s="4" t="inlineStr">
        <is>
          <t xml:space="preserve"> </t>
        </is>
      </c>
      <c r="K63" s="4" t="inlineStr">
        <is>
          <t xml:space="preserve"> </t>
        </is>
      </c>
    </row>
    <row r="64">
      <c r="A64" s="4" t="inlineStr">
        <is>
          <t>Net income (loss)</t>
        </is>
      </c>
      <c r="B64" s="5" t="n">
        <v>5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2</v>
      </c>
    </row>
    <row r="65">
      <c r="A65" s="4" t="inlineStr">
        <is>
          <t>Total other comprehensive income (loss), net of taxes</t>
        </is>
      </c>
      <c r="B65" s="5" t="n">
        <v>47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74</v>
      </c>
      <c r="K65" s="4" t="inlineStr">
        <is>
          <t xml:space="preserve"> </t>
        </is>
      </c>
    </row>
    <row r="66">
      <c r="A66" s="4" t="inlineStr">
        <is>
          <t>Ending balance (in shares) at Mar. 31, 2023</t>
        </is>
      </c>
      <c r="B66" s="4" t="inlineStr">
        <is>
          <t xml:space="preserve"> </t>
        </is>
      </c>
      <c r="C66" s="4" t="inlineStr">
        <is>
          <t xml:space="preserve"> </t>
        </is>
      </c>
      <c r="D66" s="4" t="inlineStr">
        <is>
          <t xml:space="preserve"> </t>
        </is>
      </c>
      <c r="E66" s="4" t="inlineStr">
        <is>
          <t xml:space="preserve"> </t>
        </is>
      </c>
      <c r="F66" s="5" t="n">
        <v>87295014</v>
      </c>
      <c r="G66" s="5" t="n">
        <v>47844755</v>
      </c>
      <c r="H66" s="5" t="n">
        <v>0</v>
      </c>
      <c r="I66" s="4" t="inlineStr">
        <is>
          <t xml:space="preserve"> </t>
        </is>
      </c>
      <c r="J66" s="4" t="inlineStr">
        <is>
          <t xml:space="preserve"> </t>
        </is>
      </c>
      <c r="K66" s="4" t="inlineStr">
        <is>
          <t xml:space="preserve"> </t>
        </is>
      </c>
    </row>
    <row r="67">
      <c r="A67" s="4" t="inlineStr">
        <is>
          <t>Ending balance at Mar. 31, 2023</t>
        </is>
      </c>
      <c r="B67" s="5" t="n">
        <v>-318335</v>
      </c>
      <c r="C67" s="4" t="inlineStr">
        <is>
          <t xml:space="preserve"> </t>
        </is>
      </c>
      <c r="D67" s="4" t="inlineStr">
        <is>
          <t xml:space="preserve"> </t>
        </is>
      </c>
      <c r="E67" s="4" t="inlineStr">
        <is>
          <t xml:space="preserve"> </t>
        </is>
      </c>
      <c r="F67" s="6" t="n">
        <v>8</v>
      </c>
      <c r="G67" s="6" t="n">
        <v>5</v>
      </c>
      <c r="H67" s="6" t="n">
        <v>0</v>
      </c>
      <c r="I67" s="5" t="n">
        <v>859417</v>
      </c>
      <c r="J67" s="5" t="n">
        <v>-1191</v>
      </c>
      <c r="K67" s="5" t="n">
        <v>-1176574</v>
      </c>
    </row>
    <row r="68">
      <c r="A68" s="4" t="inlineStr">
        <is>
          <t>Beginning balance (in shares) at Dec. 31, 2022</t>
        </is>
      </c>
      <c r="B68" s="4" t="inlineStr">
        <is>
          <t xml:space="preserve"> </t>
        </is>
      </c>
      <c r="C68" s="5" t="n">
        <v>87754534</v>
      </c>
      <c r="D68" s="5" t="n">
        <v>47844755</v>
      </c>
      <c r="E68" s="5" t="n">
        <v>0</v>
      </c>
      <c r="F68" s="5" t="n">
        <v>87754534</v>
      </c>
      <c r="G68" s="5" t="n">
        <v>47844755</v>
      </c>
      <c r="H68" s="5" t="n">
        <v>0</v>
      </c>
      <c r="I68" s="4" t="inlineStr">
        <is>
          <t xml:space="preserve"> </t>
        </is>
      </c>
      <c r="J68" s="4" t="inlineStr">
        <is>
          <t xml:space="preserve"> </t>
        </is>
      </c>
      <c r="K68" s="4" t="inlineStr">
        <is>
          <t xml:space="preserve"> </t>
        </is>
      </c>
    </row>
    <row r="69">
      <c r="A69" s="4" t="inlineStr">
        <is>
          <t>Beginning balance at Dec. 31, 2022</t>
        </is>
      </c>
      <c r="B69" s="5" t="n">
        <v>-302991</v>
      </c>
      <c r="C69" s="4" t="inlineStr">
        <is>
          <t xml:space="preserve"> </t>
        </is>
      </c>
      <c r="D69" s="4" t="inlineStr">
        <is>
          <t xml:space="preserve"> </t>
        </is>
      </c>
      <c r="E69" s="4" t="inlineStr">
        <is>
          <t xml:space="preserve"> </t>
        </is>
      </c>
      <c r="F69" s="6" t="n">
        <v>8</v>
      </c>
      <c r="G69" s="6" t="n">
        <v>5</v>
      </c>
      <c r="H69" s="6" t="n">
        <v>0</v>
      </c>
      <c r="I69" s="5" t="n">
        <v>875737</v>
      </c>
      <c r="J69" s="5" t="n">
        <v>-1665</v>
      </c>
      <c r="K69" s="5" t="n">
        <v>-1177076</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urchase and retirement of Class A common stock (in shares)</t>
        </is>
      </c>
      <c r="B71" s="4" t="inlineStr">
        <is>
          <t xml:space="preserve"> </t>
        </is>
      </c>
      <c r="C71" s="5" t="n">
        <v>-12561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urchase and retirement of Class A common stock, consideration</t>
        </is>
      </c>
      <c r="B72" s="4" t="inlineStr">
        <is>
          <t xml:space="preserve"> </t>
        </is>
      </c>
      <c r="C72" s="6" t="n">
        <v>-2532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income (loss)</t>
        </is>
      </c>
      <c r="B73" s="5" t="n">
        <v>-1233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in shares) at Sep. 30, 2023</t>
        </is>
      </c>
      <c r="B74" s="4" t="inlineStr">
        <is>
          <t xml:space="preserve"> </t>
        </is>
      </c>
      <c r="C74" s="5" t="n">
        <v>88124267</v>
      </c>
      <c r="D74" s="5" t="n">
        <v>47844755</v>
      </c>
      <c r="E74" s="5" t="n">
        <v>0</v>
      </c>
      <c r="F74" s="5" t="n">
        <v>88124267</v>
      </c>
      <c r="G74" s="5" t="n">
        <v>47844755</v>
      </c>
      <c r="H74" s="5" t="n">
        <v>0</v>
      </c>
      <c r="I74" s="4" t="inlineStr">
        <is>
          <t xml:space="preserve"> </t>
        </is>
      </c>
      <c r="J74" s="4" t="inlineStr">
        <is>
          <t xml:space="preserve"> </t>
        </is>
      </c>
      <c r="K74" s="4" t="inlineStr">
        <is>
          <t xml:space="preserve"> </t>
        </is>
      </c>
    </row>
    <row r="75">
      <c r="A75" s="4" t="inlineStr">
        <is>
          <t>Ending balance at Sep. 30, 2023</t>
        </is>
      </c>
      <c r="B75" s="5" t="n">
        <v>-287962</v>
      </c>
      <c r="C75" s="4" t="inlineStr">
        <is>
          <t xml:space="preserve"> </t>
        </is>
      </c>
      <c r="D75" s="4" t="inlineStr">
        <is>
          <t xml:space="preserve"> </t>
        </is>
      </c>
      <c r="E75" s="4" t="inlineStr">
        <is>
          <t xml:space="preserve"> </t>
        </is>
      </c>
      <c r="F75" s="6" t="n">
        <v>8</v>
      </c>
      <c r="G75" s="6" t="n">
        <v>5</v>
      </c>
      <c r="H75" s="6" t="n">
        <v>0</v>
      </c>
      <c r="I75" s="5" t="n">
        <v>905069</v>
      </c>
      <c r="J75" s="5" t="n">
        <v>-3631</v>
      </c>
      <c r="K75" s="5" t="n">
        <v>-1189413</v>
      </c>
    </row>
    <row r="76">
      <c r="A76" s="4" t="inlineStr">
        <is>
          <t>Beginning balance (in shares) at Mar. 31, 2023</t>
        </is>
      </c>
      <c r="B76" s="4" t="inlineStr">
        <is>
          <t xml:space="preserve"> </t>
        </is>
      </c>
      <c r="C76" s="4" t="inlineStr">
        <is>
          <t xml:space="preserve"> </t>
        </is>
      </c>
      <c r="D76" s="4" t="inlineStr">
        <is>
          <t xml:space="preserve"> </t>
        </is>
      </c>
      <c r="E76" s="4" t="inlineStr">
        <is>
          <t xml:space="preserve"> </t>
        </is>
      </c>
      <c r="F76" s="5" t="n">
        <v>87295014</v>
      </c>
      <c r="G76" s="5" t="n">
        <v>47844755</v>
      </c>
      <c r="H76" s="5" t="n">
        <v>0</v>
      </c>
      <c r="I76" s="4" t="inlineStr">
        <is>
          <t xml:space="preserve"> </t>
        </is>
      </c>
      <c r="J76" s="4" t="inlineStr">
        <is>
          <t xml:space="preserve"> </t>
        </is>
      </c>
      <c r="K76" s="4" t="inlineStr">
        <is>
          <t xml:space="preserve"> </t>
        </is>
      </c>
    </row>
    <row r="77">
      <c r="A77" s="4" t="inlineStr">
        <is>
          <t>Beginning balance at Mar. 31, 2023</t>
        </is>
      </c>
      <c r="B77" s="5" t="n">
        <v>-318335</v>
      </c>
      <c r="C77" s="4" t="inlineStr">
        <is>
          <t xml:space="preserve"> </t>
        </is>
      </c>
      <c r="D77" s="4" t="inlineStr">
        <is>
          <t xml:space="preserve"> </t>
        </is>
      </c>
      <c r="E77" s="4" t="inlineStr">
        <is>
          <t xml:space="preserve"> </t>
        </is>
      </c>
      <c r="F77" s="6" t="n">
        <v>8</v>
      </c>
      <c r="G77" s="6" t="n">
        <v>5</v>
      </c>
      <c r="H77" s="6" t="n">
        <v>0</v>
      </c>
      <c r="I77" s="5" t="n">
        <v>859417</v>
      </c>
      <c r="J77" s="5" t="n">
        <v>-1191</v>
      </c>
      <c r="K77" s="5" t="n">
        <v>-117657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based compensation</t>
        </is>
      </c>
      <c r="B79" s="5" t="n">
        <v>3064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0648</v>
      </c>
      <c r="J79" s="4" t="inlineStr">
        <is>
          <t xml:space="preserve"> </t>
        </is>
      </c>
      <c r="K79" s="4" t="inlineStr">
        <is>
          <t xml:space="preserve"> </t>
        </is>
      </c>
    </row>
    <row r="80">
      <c r="A80" s="4" t="inlineStr">
        <is>
          <t>Stock option exercises (in shares)</t>
        </is>
      </c>
      <c r="B80" s="4" t="inlineStr">
        <is>
          <t xml:space="preserve"> </t>
        </is>
      </c>
      <c r="C80" s="4" t="inlineStr">
        <is>
          <t xml:space="preserve"> </t>
        </is>
      </c>
      <c r="D80" s="4" t="inlineStr">
        <is>
          <t xml:space="preserve"> </t>
        </is>
      </c>
      <c r="E80" s="4" t="inlineStr">
        <is>
          <t xml:space="preserve"> </t>
        </is>
      </c>
      <c r="F80" s="5" t="n">
        <v>2163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option exercises</t>
        </is>
      </c>
      <c r="B81" s="5" t="n">
        <v>4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2</v>
      </c>
      <c r="J81" s="4" t="inlineStr">
        <is>
          <t xml:space="preserve"> </t>
        </is>
      </c>
      <c r="K81" s="4" t="inlineStr">
        <is>
          <t xml:space="preserve"> </t>
        </is>
      </c>
    </row>
    <row r="82">
      <c r="A82" s="4" t="inlineStr">
        <is>
          <t>Vested RSUs converted to common shares (in shares)</t>
        </is>
      </c>
      <c r="B82" s="4" t="inlineStr">
        <is>
          <t xml:space="preserve"> </t>
        </is>
      </c>
      <c r="C82" s="4" t="inlineStr">
        <is>
          <t xml:space="preserve"> </t>
        </is>
      </c>
      <c r="D82" s="4" t="inlineStr">
        <is>
          <t xml:space="preserve"> </t>
        </is>
      </c>
      <c r="E82" s="4" t="inlineStr">
        <is>
          <t xml:space="preserve"> </t>
        </is>
      </c>
      <c r="F82" s="5" t="n">
        <v>64056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axes paid related to net share settlement of equity awards (in shares)</t>
        </is>
      </c>
      <c r="B83" s="4" t="inlineStr">
        <is>
          <t xml:space="preserve"> </t>
        </is>
      </c>
      <c r="C83" s="4" t="inlineStr">
        <is>
          <t xml:space="preserve"> </t>
        </is>
      </c>
      <c r="D83" s="4" t="inlineStr">
        <is>
          <t xml:space="preserve"> </t>
        </is>
      </c>
      <c r="E83" s="4" t="inlineStr">
        <is>
          <t xml:space="preserve"> </t>
        </is>
      </c>
      <c r="F83" s="5" t="n">
        <v>-23354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axes paid related to net share settlement of equity awards</t>
        </is>
      </c>
      <c r="B84" s="5" t="n">
        <v>-69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915</v>
      </c>
      <c r="J84" s="4" t="inlineStr">
        <is>
          <t xml:space="preserve"> </t>
        </is>
      </c>
      <c r="K84" s="4" t="inlineStr">
        <is>
          <t xml:space="preserve"> </t>
        </is>
      </c>
    </row>
    <row r="85">
      <c r="A85" s="4" t="inlineStr">
        <is>
          <t>Net income (loss)</t>
        </is>
      </c>
      <c r="B85" s="5" t="n">
        <v>366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660</v>
      </c>
    </row>
    <row r="86">
      <c r="A86" s="4" t="inlineStr">
        <is>
          <t>Total other comprehensive income (loss), net of taxes</t>
        </is>
      </c>
      <c r="B86" s="5" t="n">
        <v>-2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96</v>
      </c>
      <c r="K86" s="4" t="inlineStr">
        <is>
          <t xml:space="preserve"> </t>
        </is>
      </c>
    </row>
    <row r="87">
      <c r="A87" s="4" t="inlineStr">
        <is>
          <t>Ending balance (in shares) at Jun. 30, 2023</t>
        </is>
      </c>
      <c r="B87" s="4" t="inlineStr">
        <is>
          <t xml:space="preserve"> </t>
        </is>
      </c>
      <c r="C87" s="4" t="inlineStr">
        <is>
          <t xml:space="preserve"> </t>
        </is>
      </c>
      <c r="D87" s="4" t="inlineStr">
        <is>
          <t xml:space="preserve"> </t>
        </is>
      </c>
      <c r="E87" s="4" t="inlineStr">
        <is>
          <t xml:space="preserve"> </t>
        </is>
      </c>
      <c r="F87" s="5" t="n">
        <v>87723667</v>
      </c>
      <c r="G87" s="5" t="n">
        <v>47844755</v>
      </c>
      <c r="H87" s="5" t="n">
        <v>0</v>
      </c>
      <c r="I87" s="4" t="inlineStr">
        <is>
          <t xml:space="preserve"> </t>
        </is>
      </c>
      <c r="J87" s="4" t="inlineStr">
        <is>
          <t xml:space="preserve"> </t>
        </is>
      </c>
      <c r="K87" s="4" t="inlineStr">
        <is>
          <t xml:space="preserve"> </t>
        </is>
      </c>
    </row>
    <row r="88">
      <c r="A88" s="4" t="inlineStr">
        <is>
          <t>Ending balance at Jun. 30, 2023</t>
        </is>
      </c>
      <c r="B88" s="5" t="n">
        <v>-291196</v>
      </c>
      <c r="C88" s="4" t="inlineStr">
        <is>
          <t xml:space="preserve"> </t>
        </is>
      </c>
      <c r="D88" s="4" t="inlineStr">
        <is>
          <t xml:space="preserve"> </t>
        </is>
      </c>
      <c r="E88" s="4" t="inlineStr">
        <is>
          <t xml:space="preserve"> </t>
        </is>
      </c>
      <c r="F88" s="6" t="n">
        <v>8</v>
      </c>
      <c r="G88" s="6" t="n">
        <v>5</v>
      </c>
      <c r="H88" s="6" t="n">
        <v>0</v>
      </c>
      <c r="I88" s="5" t="n">
        <v>883192</v>
      </c>
      <c r="J88" s="5" t="n">
        <v>-1487</v>
      </c>
      <c r="K88" s="5" t="n">
        <v>-1172914</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based compensation</t>
        </is>
      </c>
      <c r="B90" s="5" t="n">
        <v>2980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9806</v>
      </c>
      <c r="J90" s="4" t="inlineStr">
        <is>
          <t xml:space="preserve"> </t>
        </is>
      </c>
      <c r="K90" s="4" t="inlineStr">
        <is>
          <t xml:space="preserve"> </t>
        </is>
      </c>
    </row>
    <row r="91">
      <c r="A91" s="4" t="inlineStr">
        <is>
          <t>Stock option exercises (in shares)</t>
        </is>
      </c>
      <c r="B91" s="4" t="inlineStr">
        <is>
          <t xml:space="preserve"> </t>
        </is>
      </c>
      <c r="C91" s="4" t="inlineStr">
        <is>
          <t xml:space="preserve"> </t>
        </is>
      </c>
      <c r="D91" s="4" t="inlineStr">
        <is>
          <t xml:space="preserve"> </t>
        </is>
      </c>
      <c r="E91" s="4" t="inlineStr">
        <is>
          <t xml:space="preserve"> </t>
        </is>
      </c>
      <c r="F91" s="5" t="n">
        <v>1956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option exercises</t>
        </is>
      </c>
      <c r="B92" s="5" t="n">
        <v>5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7</v>
      </c>
      <c r="J92" s="4" t="inlineStr">
        <is>
          <t xml:space="preserve"> </t>
        </is>
      </c>
      <c r="K92" s="4" t="inlineStr">
        <is>
          <t xml:space="preserve"> </t>
        </is>
      </c>
    </row>
    <row r="93">
      <c r="A93" s="4" t="inlineStr">
        <is>
          <t>Vested RSUs converted to common shares (in shares)</t>
        </is>
      </c>
      <c r="B93" s="4" t="inlineStr">
        <is>
          <t xml:space="preserve"> </t>
        </is>
      </c>
      <c r="C93" s="4" t="inlineStr">
        <is>
          <t xml:space="preserve"> </t>
        </is>
      </c>
      <c r="D93" s="4" t="inlineStr">
        <is>
          <t xml:space="preserve"> </t>
        </is>
      </c>
      <c r="E93" s="4" t="inlineStr">
        <is>
          <t xml:space="preserve"> </t>
        </is>
      </c>
      <c r="F93" s="5" t="n">
        <v>642162</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axes paid related to net share settlement of equity awards (in shares)</t>
        </is>
      </c>
      <c r="B94" s="4" t="inlineStr">
        <is>
          <t xml:space="preserve"> </t>
        </is>
      </c>
      <c r="C94" s="4" t="inlineStr">
        <is>
          <t xml:space="preserve"> </t>
        </is>
      </c>
      <c r="D94" s="4" t="inlineStr">
        <is>
          <t xml:space="preserve"> </t>
        </is>
      </c>
      <c r="E94" s="4" t="inlineStr">
        <is>
          <t xml:space="preserve"> </t>
        </is>
      </c>
      <c r="F94" s="5" t="n">
        <v>-261126</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axes paid related to net share settlement of equity awards</t>
        </is>
      </c>
      <c r="B95" s="5" t="n">
        <v>-79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986</v>
      </c>
      <c r="J95" s="4" t="inlineStr">
        <is>
          <t xml:space="preserve"> </t>
        </is>
      </c>
      <c r="K95" s="4" t="inlineStr">
        <is>
          <t xml:space="preserve"> </t>
        </is>
      </c>
    </row>
    <row r="96">
      <c r="A96" s="4" t="inlineStr">
        <is>
          <t>Repurchase and retirement of Class A common stock (in shares)</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income (loss)</t>
        </is>
      </c>
      <c r="B97" s="5" t="n">
        <v>-164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499</v>
      </c>
    </row>
    <row r="98">
      <c r="A98" s="4" t="inlineStr">
        <is>
          <t>Total other comprehensive income (loss), net of taxes</t>
        </is>
      </c>
      <c r="B98" s="5" t="n">
        <v>-21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144</v>
      </c>
      <c r="K98" s="4" t="inlineStr">
        <is>
          <t xml:space="preserve"> </t>
        </is>
      </c>
    </row>
    <row r="99">
      <c r="A99" s="4" t="inlineStr">
        <is>
          <t>Ending balance (in shares) at Sep. 30, 2023</t>
        </is>
      </c>
      <c r="B99" s="4" t="inlineStr">
        <is>
          <t xml:space="preserve"> </t>
        </is>
      </c>
      <c r="C99" s="5" t="n">
        <v>88124267</v>
      </c>
      <c r="D99" s="5" t="n">
        <v>47844755</v>
      </c>
      <c r="E99" s="5" t="n">
        <v>0</v>
      </c>
      <c r="F99" s="5" t="n">
        <v>88124267</v>
      </c>
      <c r="G99" s="5" t="n">
        <v>47844755</v>
      </c>
      <c r="H99" s="5" t="n">
        <v>0</v>
      </c>
      <c r="I99" s="4" t="inlineStr">
        <is>
          <t xml:space="preserve"> </t>
        </is>
      </c>
      <c r="J99" s="4" t="inlineStr">
        <is>
          <t xml:space="preserve"> </t>
        </is>
      </c>
      <c r="K99" s="4" t="inlineStr">
        <is>
          <t xml:space="preserve"> </t>
        </is>
      </c>
    </row>
    <row r="100">
      <c r="A100" s="4" t="inlineStr">
        <is>
          <t>Ending balance at Sep. 30, 2023</t>
        </is>
      </c>
      <c r="B100" s="6" t="n">
        <v>-287962</v>
      </c>
      <c r="C100" s="4" t="inlineStr">
        <is>
          <t xml:space="preserve"> </t>
        </is>
      </c>
      <c r="D100" s="4" t="inlineStr">
        <is>
          <t xml:space="preserve"> </t>
        </is>
      </c>
      <c r="E100" s="4" t="inlineStr">
        <is>
          <t xml:space="preserve"> </t>
        </is>
      </c>
      <c r="F100" s="6" t="n">
        <v>8</v>
      </c>
      <c r="G100" s="6" t="n">
        <v>5</v>
      </c>
      <c r="H100" s="6" t="n">
        <v>0</v>
      </c>
      <c r="I100" s="6" t="n">
        <v>905069</v>
      </c>
      <c r="J100" s="6" t="n">
        <v>-3631</v>
      </c>
      <c r="K100" s="6" t="n">
        <v>-11894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14" customWidth="1" min="6" max="6"/>
    <col width="14" customWidth="1" min="7" max="7"/>
    <col width="27" customWidth="1" min="8" max="8"/>
    <col width="14" customWidth="1" min="9" max="9"/>
    <col width="22" customWidth="1" min="10" max="10"/>
    <col width="22" customWidth="1" min="11" max="11"/>
    <col width="22" customWidth="1" min="12" max="12"/>
    <col width="22" customWidth="1" min="13" max="13"/>
  </cols>
  <sheetData>
    <row r="1">
      <c r="A1" s="1" t="inlineStr">
        <is>
          <t>Debt - Narrative (Details)</t>
        </is>
      </c>
      <c r="C1" s="2" t="inlineStr">
        <is>
          <t>3 Months Ended</t>
        </is>
      </c>
      <c r="H1" s="2" t="inlineStr">
        <is>
          <t>9 Months Ended</t>
        </is>
      </c>
      <c r="J1" s="2" t="inlineStr">
        <is>
          <t>24 Months Ended</t>
        </is>
      </c>
    </row>
    <row r="2">
      <c r="B2" s="2" t="inlineStr">
        <is>
          <t>Sep. 07, 2022 USD ($)</t>
        </is>
      </c>
      <c r="C2" s="2" t="inlineStr">
        <is>
          <t>Mar. 31, 2023</t>
        </is>
      </c>
      <c r="D2" s="2" t="inlineStr">
        <is>
          <t>Dec. 31, 2022 USD ($)</t>
        </is>
      </c>
      <c r="E2" s="2" t="inlineStr">
        <is>
          <t>Sep. 30, 2022</t>
        </is>
      </c>
      <c r="F2" s="2" t="inlineStr">
        <is>
          <t>Jun. 30, 2022</t>
        </is>
      </c>
      <c r="G2" s="2" t="inlineStr">
        <is>
          <t>Mar. 31, 2022</t>
        </is>
      </c>
      <c r="H2" s="2" t="inlineStr">
        <is>
          <t>Sep. 30, 2023 USD ($) time</t>
        </is>
      </c>
      <c r="I2" s="2" t="inlineStr">
        <is>
          <t>Sep. 30, 2022</t>
        </is>
      </c>
      <c r="J2" s="2" t="inlineStr">
        <is>
          <t>Dec. 31, 2022 USD ($)</t>
        </is>
      </c>
      <c r="K2" s="2" t="inlineStr">
        <is>
          <t>Jun. 15, 2023 USD ($)</t>
        </is>
      </c>
      <c r="L2" s="2" t="inlineStr">
        <is>
          <t>Dec. 11, 2020 USD ($)</t>
        </is>
      </c>
      <c r="M2" s="2" t="inlineStr">
        <is>
          <t>Dec. 12,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original issue discount</t>
        </is>
      </c>
      <c r="B4" s="4" t="inlineStr">
        <is>
          <t xml:space="preserve"> </t>
        </is>
      </c>
      <c r="C4" s="4" t="inlineStr">
        <is>
          <t xml:space="preserve"> </t>
        </is>
      </c>
      <c r="D4" s="6" t="n">
        <v>1917000</v>
      </c>
      <c r="E4" s="4" t="inlineStr">
        <is>
          <t xml:space="preserve"> </t>
        </is>
      </c>
      <c r="F4" s="4" t="inlineStr">
        <is>
          <t xml:space="preserve"> </t>
        </is>
      </c>
      <c r="G4" s="4" t="inlineStr">
        <is>
          <t xml:space="preserve"> </t>
        </is>
      </c>
      <c r="H4" s="6" t="n">
        <v>1995000</v>
      </c>
      <c r="I4" s="4" t="inlineStr">
        <is>
          <t xml:space="preserve"> </t>
        </is>
      </c>
      <c r="J4" s="6" t="n">
        <v>1917000</v>
      </c>
      <c r="K4" s="4" t="inlineStr">
        <is>
          <t xml:space="preserve"> </t>
        </is>
      </c>
      <c r="L4" s="4" t="inlineStr">
        <is>
          <t xml:space="preserve"> </t>
        </is>
      </c>
      <c r="M4" s="4" t="inlineStr">
        <is>
          <t xml:space="preserve"> </t>
        </is>
      </c>
    </row>
    <row r="5">
      <c r="A5" s="4" t="inlineStr">
        <is>
          <t>Security deposit</t>
        </is>
      </c>
      <c r="B5" s="6" t="n">
        <v>238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s spread on variable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1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edit spread adjustmen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1</v>
      </c>
      <c r="I9" s="9" t="n">
        <v>0.015</v>
      </c>
      <c r="J9" s="4" t="inlineStr">
        <is>
          <t xml:space="preserve"> </t>
        </is>
      </c>
      <c r="K9" s="4" t="inlineStr">
        <is>
          <t xml:space="preserve"> </t>
        </is>
      </c>
      <c r="L9" s="4" t="inlineStr">
        <is>
          <t xml:space="preserve"> </t>
        </is>
      </c>
      <c r="M9" s="4" t="inlineStr">
        <is>
          <t xml:space="preserve"> </t>
        </is>
      </c>
    </row>
    <row r="10">
      <c r="A10" s="4" t="inlineStr">
        <is>
          <t>Effective interest rate (as a percent)</t>
        </is>
      </c>
      <c r="B10" s="4" t="inlineStr">
        <is>
          <t xml:space="preserve"> </t>
        </is>
      </c>
      <c r="C10" s="4" t="inlineStr">
        <is>
          <t xml:space="preserve"> </t>
        </is>
      </c>
      <c r="D10" s="4" t="inlineStr">
        <is>
          <t xml:space="preserve"> </t>
        </is>
      </c>
      <c r="E10" s="9" t="n">
        <v>0.0463</v>
      </c>
      <c r="F10" s="4" t="inlineStr">
        <is>
          <t xml:space="preserve"> </t>
        </is>
      </c>
      <c r="G10" s="4" t="inlineStr">
        <is>
          <t xml:space="preserve"> </t>
        </is>
      </c>
      <c r="H10" s="9" t="n">
        <v>0.0692</v>
      </c>
      <c r="I10" s="9" t="n">
        <v>0.0463</v>
      </c>
      <c r="J10" s="4" t="inlineStr">
        <is>
          <t xml:space="preserve"> </t>
        </is>
      </c>
      <c r="K10" s="4" t="inlineStr">
        <is>
          <t xml:space="preserve"> </t>
        </is>
      </c>
      <c r="L10" s="4" t="inlineStr">
        <is>
          <t xml:space="preserve"> </t>
        </is>
      </c>
      <c r="M10" s="4" t="inlineStr">
        <is>
          <t xml:space="preserve"> </t>
        </is>
      </c>
    </row>
    <row r="11">
      <c r="A11" s="4" t="inlineStr">
        <is>
          <t>Debt instrument, covenant, Indebtedness to consolidated EBITDA ratio</t>
        </is>
      </c>
      <c r="B11" s="4" t="inlineStr">
        <is>
          <t xml:space="preserve"> </t>
        </is>
      </c>
      <c r="C11" s="10" t="n">
        <v>3.75</v>
      </c>
      <c r="D11" s="5" t="n">
        <v>4</v>
      </c>
      <c r="E11" s="5" t="n">
        <v>4</v>
      </c>
      <c r="F11" s="10" t="n">
        <v>4.25</v>
      </c>
      <c r="G11" s="10" t="n">
        <v>4.25</v>
      </c>
      <c r="H11" s="4" t="inlineStr">
        <is>
          <t xml:space="preserve"> </t>
        </is>
      </c>
      <c r="I11" s="4" t="inlineStr">
        <is>
          <t xml:space="preserve"> </t>
        </is>
      </c>
      <c r="J11" s="10" t="n">
        <v>4.5</v>
      </c>
      <c r="K11" s="4" t="inlineStr">
        <is>
          <t xml:space="preserve"> </t>
        </is>
      </c>
      <c r="L11" s="4" t="inlineStr">
        <is>
          <t xml:space="preserve"> </t>
        </is>
      </c>
      <c r="M11" s="4" t="inlineStr">
        <is>
          <t xml:space="preserve"> </t>
        </is>
      </c>
    </row>
    <row r="12">
      <c r="A12" s="4" t="inlineStr">
        <is>
          <t>Debt instrument, covenant, indebtedness to consolidated EBITDA ratio, step-up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venant, indebtedness to consolidated EBITDA ratio, step-up, number of step-ups available |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Agreement | Lending Instit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original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56000</v>
      </c>
      <c r="L16" s="4" t="inlineStr">
        <is>
          <t xml:space="preserve"> </t>
        </is>
      </c>
      <c r="M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19000</v>
      </c>
      <c r="L17" s="4" t="inlineStr">
        <is>
          <t xml:space="preserve"> </t>
        </is>
      </c>
      <c r="M17" s="4" t="inlineStr">
        <is>
          <t xml:space="preserve"> </t>
        </is>
      </c>
    </row>
    <row r="18">
      <c r="A18" s="4" t="inlineStr">
        <is>
          <t>Credit Agreement | Third-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8000</v>
      </c>
      <c r="L20" s="4" t="inlineStr">
        <is>
          <t xml:space="preserve"> </t>
        </is>
      </c>
      <c r="M20" s="4" t="inlineStr">
        <is>
          <t xml:space="preserve"> </t>
        </is>
      </c>
    </row>
    <row r="21">
      <c r="A21" s="4" t="inlineStr">
        <is>
          <t>Term Loan | 2019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50000</v>
      </c>
    </row>
    <row r="24">
      <c r="A24" s="4" t="inlineStr">
        <is>
          <t>Term Loan | 2020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50000000</v>
      </c>
      <c r="M26" s="4" t="inlineStr">
        <is>
          <t xml:space="preserve"> </t>
        </is>
      </c>
    </row>
    <row r="27">
      <c r="A27" s="4" t="inlineStr">
        <is>
          <t>Term Loan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50000000</v>
      </c>
      <c r="L29" s="4" t="inlineStr">
        <is>
          <t xml:space="preserve"> </t>
        </is>
      </c>
      <c r="M29" s="4" t="inlineStr">
        <is>
          <t xml:space="preserve"> </t>
        </is>
      </c>
    </row>
    <row r="30">
      <c r="A30" s="4" t="inlineStr">
        <is>
          <t>Term Loan | Credit Agreemen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0</v>
      </c>
      <c r="L32" s="4" t="inlineStr">
        <is>
          <t xml:space="preserve"> </t>
        </is>
      </c>
      <c r="M32" s="4" t="inlineStr">
        <is>
          <t xml:space="preserve"> </t>
        </is>
      </c>
    </row>
    <row r="33">
      <c r="A33" s="4" t="inlineStr">
        <is>
          <t>Revolving Credit Facility | 2019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v>
      </c>
    </row>
    <row r="36">
      <c r="A36" s="4" t="inlineStr">
        <is>
          <t>Revolving Credit Facility |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745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itment fee percentag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0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itment fee percentag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02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tter of Credit | 2019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000</v>
      </c>
    </row>
    <row r="48">
      <c r="A48" s="4" t="inlineStr">
        <is>
          <t>Letter of Credit |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255000</v>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C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2244</v>
      </c>
      <c r="C3" s="4" t="inlineStr">
        <is>
          <t xml:space="preserve"> </t>
        </is>
      </c>
    </row>
    <row r="4">
      <c r="A4" s="4" t="inlineStr">
        <is>
          <t>2024</t>
        </is>
      </c>
      <c r="B4" s="5" t="n">
        <v>48977</v>
      </c>
      <c r="C4" s="4" t="inlineStr">
        <is>
          <t xml:space="preserve"> </t>
        </is>
      </c>
    </row>
    <row r="5">
      <c r="A5" s="4" t="inlineStr">
        <is>
          <t>2025</t>
        </is>
      </c>
      <c r="B5" s="5" t="n">
        <v>522421</v>
      </c>
      <c r="C5" s="4" t="inlineStr">
        <is>
          <t xml:space="preserve"> </t>
        </is>
      </c>
    </row>
    <row r="6">
      <c r="A6" s="4" t="inlineStr">
        <is>
          <t>Total</t>
        </is>
      </c>
      <c r="B6" s="6" t="n">
        <v>583642</v>
      </c>
      <c r="C6" s="6" t="n">
        <v>516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1151000</v>
      </c>
      <c r="C4" s="6" t="n">
        <v>3277000</v>
      </c>
      <c r="D4" s="6" t="n">
        <v>59622000</v>
      </c>
      <c r="E4" s="6" t="n">
        <v>7446000</v>
      </c>
    </row>
    <row r="5">
      <c r="A5" s="4" t="inlineStr">
        <is>
          <t>Effective income tax rate (as a percent)</t>
        </is>
      </c>
      <c r="B5" s="4" t="inlineStr">
        <is>
          <t>(166.90%)</t>
        </is>
      </c>
      <c r="C5" s="4" t="inlineStr">
        <is>
          <t>(24.50%)</t>
        </is>
      </c>
      <c r="D5" s="4" t="inlineStr">
        <is>
          <t>(126.10%)</t>
        </is>
      </c>
      <c r="E5" s="9" t="n">
        <v>0.6889999999999999</v>
      </c>
    </row>
    <row r="6">
      <c r="A6" s="4" t="inlineStr">
        <is>
          <t>Unrecognized tax benefits</t>
        </is>
      </c>
      <c r="B6" s="6" t="n">
        <v>13176000</v>
      </c>
      <c r="C6" s="6" t="n">
        <v>10256000</v>
      </c>
      <c r="D6" s="6" t="n">
        <v>13176000</v>
      </c>
      <c r="E6" s="6" t="n">
        <v>10256000</v>
      </c>
    </row>
    <row r="7">
      <c r="A7" s="4" t="inlineStr">
        <is>
          <t>Unrecognized tax benefits that would affect the effective tax rate</t>
        </is>
      </c>
      <c r="B7" s="5" t="n">
        <v>13098000</v>
      </c>
      <c r="C7" s="4" t="inlineStr">
        <is>
          <t xml:space="preserve"> </t>
        </is>
      </c>
      <c r="D7" s="5" t="n">
        <v>13098000</v>
      </c>
      <c r="E7" s="4" t="inlineStr">
        <is>
          <t xml:space="preserve"> </t>
        </is>
      </c>
    </row>
    <row r="8">
      <c r="A8" s="4" t="inlineStr">
        <is>
          <t>Decrease in unrecognized tax benefits</t>
        </is>
      </c>
      <c r="B8" s="4" t="inlineStr">
        <is>
          <t xml:space="preserve"> </t>
        </is>
      </c>
      <c r="C8" s="4" t="inlineStr">
        <is>
          <t xml:space="preserve"> </t>
        </is>
      </c>
      <c r="D8" s="5" t="n">
        <v>1161000</v>
      </c>
      <c r="E8" s="4" t="inlineStr">
        <is>
          <t xml:space="preserve"> </t>
        </is>
      </c>
    </row>
    <row r="9">
      <c r="A9" s="4" t="inlineStr">
        <is>
          <t>Accrued interest and penalties</t>
        </is>
      </c>
      <c r="B9" s="5" t="n">
        <v>746000</v>
      </c>
      <c r="C9" s="6" t="n">
        <v>0</v>
      </c>
      <c r="D9" s="5" t="n">
        <v>746000</v>
      </c>
      <c r="E9" s="6" t="n">
        <v>0</v>
      </c>
    </row>
    <row r="10">
      <c r="A10" s="4" t="inlineStr">
        <is>
          <t>Excise tax</t>
        </is>
      </c>
      <c r="B10" s="4" t="inlineStr">
        <is>
          <t xml:space="preserve"> </t>
        </is>
      </c>
      <c r="C10" s="4" t="inlineStr">
        <is>
          <t xml:space="preserve"> </t>
        </is>
      </c>
      <c r="D10" s="5" t="n">
        <v>277000</v>
      </c>
      <c r="E10" s="4" t="inlineStr">
        <is>
          <t xml:space="preserve"> </t>
        </is>
      </c>
    </row>
    <row r="11">
      <c r="A11" s="4" t="inlineStr">
        <is>
          <t>Research and development tax credits</t>
        </is>
      </c>
      <c r="B11" s="6" t="n">
        <v>-219000</v>
      </c>
      <c r="C11" s="4" t="inlineStr">
        <is>
          <t xml:space="preserve"> </t>
        </is>
      </c>
      <c r="D11" s="6" t="n">
        <v>395000</v>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direct tax liability</t>
        </is>
      </c>
      <c r="B3" s="6" t="n">
        <v>38473</v>
      </c>
      <c r="C3" s="6" t="n">
        <v>33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3008</v>
      </c>
    </row>
    <row r="4">
      <c r="A4" s="4" t="inlineStr">
        <is>
          <t>2024</t>
        </is>
      </c>
      <c r="B4" s="5" t="n">
        <v>15500</v>
      </c>
    </row>
    <row r="5">
      <c r="A5" s="4" t="inlineStr">
        <is>
          <t>2025</t>
        </is>
      </c>
      <c r="B5" s="5" t="n">
        <v>18000</v>
      </c>
    </row>
    <row r="6">
      <c r="A6" s="4" t="inlineStr">
        <is>
          <t>Total</t>
        </is>
      </c>
      <c r="B6" s="6" t="n">
        <v>36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3" customWidth="1" min="6" max="6"/>
  </cols>
  <sheetData>
    <row r="1">
      <c r="A1" s="1" t="inlineStr">
        <is>
          <t>Leases - Narrativ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Mar. 10, 2022 sub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ubleased | sublease</t>
        </is>
      </c>
      <c r="B4" s="4" t="inlineStr">
        <is>
          <t xml:space="preserve"> </t>
        </is>
      </c>
      <c r="C4" s="4" t="inlineStr">
        <is>
          <t xml:space="preserve"> </t>
        </is>
      </c>
      <c r="D4" s="4" t="inlineStr">
        <is>
          <t xml:space="preserve"> </t>
        </is>
      </c>
      <c r="E4" s="4" t="inlineStr">
        <is>
          <t xml:space="preserve"> </t>
        </is>
      </c>
      <c r="F4" s="5" t="n">
        <v>1</v>
      </c>
    </row>
    <row r="5">
      <c r="A5" s="4" t="inlineStr">
        <is>
          <t>Sublease income</t>
        </is>
      </c>
      <c r="B5" s="6" t="n">
        <v>67</v>
      </c>
      <c r="C5" s="6" t="n">
        <v>161</v>
      </c>
      <c r="D5" s="6" t="n">
        <v>378</v>
      </c>
      <c r="E5" s="6" t="n">
        <v>471</v>
      </c>
      <c r="F5" s="4" t="inlineStr">
        <is>
          <t xml:space="preserve"> </t>
        </is>
      </c>
    </row>
    <row r="6">
      <c r="A6" s="4" t="inlineStr">
        <is>
          <t>Operating lease, lease liability, decrease from lease term reassessment</t>
        </is>
      </c>
      <c r="B6" s="4" t="inlineStr">
        <is>
          <t xml:space="preserve"> </t>
        </is>
      </c>
      <c r="C6" s="5" t="n">
        <v>3213</v>
      </c>
      <c r="D6" s="4" t="inlineStr">
        <is>
          <t xml:space="preserve"> </t>
        </is>
      </c>
      <c r="E6" s="5" t="n">
        <v>3213</v>
      </c>
      <c r="F6" s="4" t="inlineStr">
        <is>
          <t xml:space="preserve"> </t>
        </is>
      </c>
    </row>
    <row r="7">
      <c r="A7" s="4" t="inlineStr">
        <is>
          <t>Operating lease, right of use asset, decrease from lease term reassessment</t>
        </is>
      </c>
      <c r="B7" s="4" t="inlineStr">
        <is>
          <t xml:space="preserve"> </t>
        </is>
      </c>
      <c r="C7" s="5" t="n">
        <v>3213</v>
      </c>
      <c r="D7" s="4" t="inlineStr">
        <is>
          <t xml:space="preserve"> </t>
        </is>
      </c>
      <c r="E7" s="5" t="n">
        <v>3213</v>
      </c>
      <c r="F7" s="4" t="inlineStr">
        <is>
          <t xml:space="preserve"> </t>
        </is>
      </c>
    </row>
    <row r="8">
      <c r="A8" s="4" t="inlineStr">
        <is>
          <t>Operating lease, impairment loss</t>
        </is>
      </c>
      <c r="B8" s="4" t="inlineStr">
        <is>
          <t xml:space="preserve"> </t>
        </is>
      </c>
      <c r="C8" s="5" t="n">
        <v>1694</v>
      </c>
      <c r="D8" s="4" t="inlineStr">
        <is>
          <t xml:space="preserve"> </t>
        </is>
      </c>
      <c r="E8" s="5" t="n">
        <v>1694</v>
      </c>
      <c r="F8" s="4" t="inlineStr">
        <is>
          <t xml:space="preserve"> </t>
        </is>
      </c>
    </row>
    <row r="9">
      <c r="A9" s="4" t="inlineStr">
        <is>
          <t>Illino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lease income</t>
        </is>
      </c>
      <c r="B11" s="4" t="inlineStr">
        <is>
          <t xml:space="preserve"> </t>
        </is>
      </c>
      <c r="C11" s="6" t="n">
        <v>75</v>
      </c>
      <c r="D11" s="6" t="n">
        <v>152</v>
      </c>
      <c r="E11" s="5" t="n">
        <v>200</v>
      </c>
      <c r="F11" s="4" t="inlineStr">
        <is>
          <t xml:space="preserve"> </t>
        </is>
      </c>
    </row>
    <row r="12">
      <c r="A12" s="4" t="inlineStr">
        <is>
          <t>Califor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operating lease expense recorded</t>
        </is>
      </c>
      <c r="B14" s="4" t="inlineStr">
        <is>
          <t xml:space="preserve"> </t>
        </is>
      </c>
      <c r="C14" s="4" t="inlineStr">
        <is>
          <t xml:space="preserve"> </t>
        </is>
      </c>
      <c r="D14" s="4" t="inlineStr">
        <is>
          <t xml:space="preserve"> </t>
        </is>
      </c>
      <c r="E14" s="6" t="n">
        <v>258</v>
      </c>
      <c r="F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343</v>
      </c>
      <c r="C4" s="6" t="n">
        <v>5231</v>
      </c>
      <c r="D4" s="6" t="n">
        <v>10215</v>
      </c>
      <c r="E4" s="6" t="n">
        <v>12655</v>
      </c>
    </row>
    <row r="5">
      <c r="A5" s="4" t="inlineStr">
        <is>
          <t>Variable lease costs</t>
        </is>
      </c>
      <c r="B5" s="5" t="n">
        <v>668</v>
      </c>
      <c r="C5" s="5" t="n">
        <v>533</v>
      </c>
      <c r="D5" s="5" t="n">
        <v>2282</v>
      </c>
      <c r="E5" s="5" t="n">
        <v>1402</v>
      </c>
    </row>
    <row r="6">
      <c r="A6" s="4" t="inlineStr">
        <is>
          <t>Short-term lease costs</t>
        </is>
      </c>
      <c r="B6" s="5" t="n">
        <v>63</v>
      </c>
      <c r="C6" s="5" t="n">
        <v>42</v>
      </c>
      <c r="D6" s="5" t="n">
        <v>205</v>
      </c>
      <c r="E6" s="5" t="n">
        <v>90</v>
      </c>
    </row>
    <row r="7">
      <c r="A7" s="3" t="inlineStr">
        <is>
          <t>Operating lease income</t>
        </is>
      </c>
      <c r="B7" s="4" t="inlineStr">
        <is>
          <t xml:space="preserve"> </t>
        </is>
      </c>
      <c r="C7" s="4" t="inlineStr">
        <is>
          <t xml:space="preserve"> </t>
        </is>
      </c>
      <c r="D7" s="4" t="inlineStr">
        <is>
          <t xml:space="preserve"> </t>
        </is>
      </c>
      <c r="E7" s="4" t="inlineStr">
        <is>
          <t xml:space="preserve"> </t>
        </is>
      </c>
    </row>
    <row r="8">
      <c r="A8" s="4" t="inlineStr">
        <is>
          <t>Sublease income</t>
        </is>
      </c>
      <c r="B8" s="5" t="n">
        <v>67</v>
      </c>
      <c r="C8" s="5" t="n">
        <v>161</v>
      </c>
      <c r="D8" s="5" t="n">
        <v>378</v>
      </c>
      <c r="E8" s="5" t="n">
        <v>471</v>
      </c>
    </row>
    <row r="9">
      <c r="A9" s="4" t="inlineStr">
        <is>
          <t>Total operating lease expense, net</t>
        </is>
      </c>
      <c r="B9" s="6" t="n">
        <v>4007</v>
      </c>
      <c r="C9" s="6" t="n">
        <v>5645</v>
      </c>
      <c r="D9" s="6" t="n">
        <v>12324</v>
      </c>
      <c r="E9" s="6" t="n">
        <v>136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Disclosure of Cash and Non-Cash and Other Operating Activiti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 net of cash received for lease incentives</t>
        </is>
      </c>
      <c r="B4" s="6" t="n">
        <v>11793</v>
      </c>
      <c r="C4" s="6" t="n">
        <v>10328</v>
      </c>
    </row>
    <row r="5">
      <c r="A5" s="4" t="inlineStr">
        <is>
          <t>Operating lease right-of-use assets obtained in exchange for operating lease liabilities</t>
        </is>
      </c>
      <c r="B5" s="6" t="n">
        <v>0</v>
      </c>
      <c r="C5" s="6" t="n">
        <v>255</v>
      </c>
    </row>
    <row r="6">
      <c r="A6" s="4" t="inlineStr">
        <is>
          <t>Weighted-average remaining lease term (in years)</t>
        </is>
      </c>
      <c r="B6" s="4" t="inlineStr">
        <is>
          <t>7 years 6 months 21 days</t>
        </is>
      </c>
      <c r="C6" s="4" t="inlineStr">
        <is>
          <t xml:space="preserve"> </t>
        </is>
      </c>
    </row>
    <row r="7">
      <c r="A7" s="4" t="inlineStr">
        <is>
          <t>Weighted-average discount rate use in measuring operating lease liabilities</t>
        </is>
      </c>
      <c r="B7" s="9" t="n">
        <v>0.0375</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Sep. 30, 2023 USD ($)</t>
        </is>
      </c>
    </row>
    <row r="2">
      <c r="A2" s="3" t="inlineStr">
        <is>
          <t>Leases [Abstract]</t>
        </is>
      </c>
      <c r="B2" s="4" t="inlineStr">
        <is>
          <t xml:space="preserve"> </t>
        </is>
      </c>
    </row>
    <row r="3">
      <c r="A3" s="4" t="inlineStr">
        <is>
          <t>Remainder of 2023</t>
        </is>
      </c>
      <c r="B3" s="6" t="n">
        <v>4018</v>
      </c>
    </row>
    <row r="4">
      <c r="A4" s="4" t="inlineStr">
        <is>
          <t>2024</t>
        </is>
      </c>
      <c r="B4" s="5" t="n">
        <v>16463</v>
      </c>
    </row>
    <row r="5">
      <c r="A5" s="4" t="inlineStr">
        <is>
          <t>2025</t>
        </is>
      </c>
      <c r="B5" s="5" t="n">
        <v>16849</v>
      </c>
    </row>
    <row r="6">
      <c r="A6" s="4" t="inlineStr">
        <is>
          <t>2026</t>
        </is>
      </c>
      <c r="B6" s="5" t="n">
        <v>17573</v>
      </c>
    </row>
    <row r="7">
      <c r="A7" s="4" t="inlineStr">
        <is>
          <t>2027</t>
        </is>
      </c>
      <c r="B7" s="5" t="n">
        <v>17036</v>
      </c>
    </row>
    <row r="8">
      <c r="A8" s="4" t="inlineStr">
        <is>
          <t>Thereafter</t>
        </is>
      </c>
      <c r="B8" s="5" t="n">
        <v>58404</v>
      </c>
    </row>
    <row r="9">
      <c r="A9" s="4" t="inlineStr">
        <is>
          <t>Total operating lease payments</t>
        </is>
      </c>
      <c r="B9" s="5" t="n">
        <v>130343</v>
      </c>
    </row>
    <row r="10">
      <c r="A10" s="4" t="inlineStr">
        <is>
          <t>Less: imputed interest</t>
        </is>
      </c>
      <c r="B10" s="5" t="n">
        <v>-17281</v>
      </c>
    </row>
    <row r="11">
      <c r="A11" s="4" t="inlineStr">
        <is>
          <t>Total operating lease liabilities</t>
        </is>
      </c>
      <c r="B11" s="6" t="n">
        <v>113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5" customWidth="1" min="6" max="6"/>
    <col width="40" customWidth="1" min="7" max="7"/>
    <col width="32" customWidth="1" min="8" max="8"/>
    <col width="21" customWidth="1" min="9" max="9"/>
  </cols>
  <sheetData>
    <row r="1">
      <c r="A1" s="1" t="inlineStr">
        <is>
          <t>Stockholders’ Deficit (Details)</t>
        </is>
      </c>
      <c r="B1" s="2" t="inlineStr">
        <is>
          <t>3 Months Ended</t>
        </is>
      </c>
      <c r="F1" s="2" t="inlineStr">
        <is>
          <t>9 Months Ended</t>
        </is>
      </c>
    </row>
    <row r="2">
      <c r="B2" s="2" t="inlineStr">
        <is>
          <t>Sep. 30, 2023 USD ($) $ / shares shares</t>
        </is>
      </c>
      <c r="C2" s="2" t="inlineStr">
        <is>
          <t>Mar. 31, 2023 USD ($)</t>
        </is>
      </c>
      <c r="D2" s="2" t="inlineStr">
        <is>
          <t>Sep. 30, 2022 USD ($) $ / shares shares</t>
        </is>
      </c>
      <c r="E2" s="2" t="inlineStr">
        <is>
          <t>Jun. 30, 2022 USD ($)</t>
        </is>
      </c>
      <c r="F2" s="2" t="inlineStr">
        <is>
          <t>Sep. 30, 2023 USD ($) vote $ / shares shares</t>
        </is>
      </c>
      <c r="G2" s="2" t="inlineStr">
        <is>
          <t>Sep. 30, 2022 USD ($) $ / shares shares</t>
        </is>
      </c>
      <c r="H2" s="2" t="inlineStr">
        <is>
          <t>Dec. 31, 2022 $ / shares shares</t>
        </is>
      </c>
      <c r="I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retirement of Class A common stock, consideration</t>
        </is>
      </c>
      <c r="B4" s="4" t="inlineStr">
        <is>
          <t xml:space="preserve"> </t>
        </is>
      </c>
      <c r="C4" s="6" t="n">
        <v>-25321000</v>
      </c>
      <c r="D4" s="6" t="n">
        <v>-50378000</v>
      </c>
      <c r="E4" s="6" t="n">
        <v>-35202000</v>
      </c>
      <c r="F4" s="4" t="inlineStr">
        <is>
          <t xml:space="preserve"> </t>
        </is>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otes for each share of common stock | vot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Common stock, par value (in dollars per share) | $ / shares</t>
        </is>
      </c>
      <c r="B8" s="7" t="n">
        <v>0.0001</v>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row>
    <row r="9">
      <c r="A9" s="4" t="inlineStr">
        <is>
          <t>Common stock, authorized (in shares) | shares</t>
        </is>
      </c>
      <c r="B9" s="5" t="n">
        <v>1000000000</v>
      </c>
      <c r="C9" s="4" t="inlineStr">
        <is>
          <t xml:space="preserve"> </t>
        </is>
      </c>
      <c r="D9" s="4" t="inlineStr">
        <is>
          <t xml:space="preserve"> </t>
        </is>
      </c>
      <c r="E9" s="4" t="inlineStr">
        <is>
          <t xml:space="preserve"> </t>
        </is>
      </c>
      <c r="F9" s="5" t="n">
        <v>1000000000</v>
      </c>
      <c r="G9" s="4" t="inlineStr">
        <is>
          <t xml:space="preserve"> </t>
        </is>
      </c>
      <c r="H9" s="5" t="n">
        <v>1000000000</v>
      </c>
      <c r="I9" s="4" t="inlineStr">
        <is>
          <t xml:space="preserve"> </t>
        </is>
      </c>
    </row>
    <row r="10">
      <c r="A10" s="4" t="inlineStr">
        <is>
          <t>Share repurchase program, authorized amount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row>
    <row r="11">
      <c r="A11" s="4" t="inlineStr">
        <is>
          <t>Repurchase of Class A common stock and retirement (in shares) | shares</t>
        </is>
      </c>
      <c r="B11" s="5" t="n">
        <v>0</v>
      </c>
      <c r="C11" s="4" t="inlineStr">
        <is>
          <t xml:space="preserve"> </t>
        </is>
      </c>
      <c r="D11" s="5" t="n">
        <v>2431995</v>
      </c>
      <c r="E11" s="4" t="inlineStr">
        <is>
          <t xml:space="preserve"> </t>
        </is>
      </c>
      <c r="F11" s="5" t="n">
        <v>1256170</v>
      </c>
      <c r="G11" s="5" t="n">
        <v>3994455</v>
      </c>
      <c r="H11" s="4" t="inlineStr">
        <is>
          <t xml:space="preserve"> </t>
        </is>
      </c>
      <c r="I11" s="4" t="inlineStr">
        <is>
          <t xml:space="preserve"> </t>
        </is>
      </c>
    </row>
    <row r="12">
      <c r="A12" s="4" t="inlineStr">
        <is>
          <t>Repurchase and retirement of Class A common stock, consideration</t>
        </is>
      </c>
      <c r="B12" s="4" t="inlineStr">
        <is>
          <t xml:space="preserve"> </t>
        </is>
      </c>
      <c r="C12" s="4" t="inlineStr">
        <is>
          <t xml:space="preserve"> </t>
        </is>
      </c>
      <c r="D12" s="6" t="n">
        <v>-50378000</v>
      </c>
      <c r="E12" s="4" t="inlineStr">
        <is>
          <t xml:space="preserve"> </t>
        </is>
      </c>
      <c r="F12" s="6" t="n">
        <v>-25321000</v>
      </c>
      <c r="G12" s="6" t="n">
        <v>-85580000</v>
      </c>
      <c r="H12" s="4" t="inlineStr">
        <is>
          <t xml:space="preserve"> </t>
        </is>
      </c>
      <c r="I12" s="4" t="inlineStr">
        <is>
          <t xml:space="preserve"> </t>
        </is>
      </c>
    </row>
    <row r="13">
      <c r="A13" s="4" t="inlineStr">
        <is>
          <t>Repurchase and retirement of stock, commission expense</t>
        </is>
      </c>
      <c r="B13" s="4" t="inlineStr">
        <is>
          <t xml:space="preserve"> </t>
        </is>
      </c>
      <c r="C13" s="4" t="inlineStr">
        <is>
          <t xml:space="preserve"> </t>
        </is>
      </c>
      <c r="D13" s="6" t="n">
        <v>49000</v>
      </c>
      <c r="E13" s="4" t="inlineStr">
        <is>
          <t xml:space="preserve"> </t>
        </is>
      </c>
      <c r="F13" s="6" t="n">
        <v>25000</v>
      </c>
      <c r="G13" s="6" t="n">
        <v>80000</v>
      </c>
      <c r="H13" s="4" t="inlineStr">
        <is>
          <t xml:space="preserve"> </t>
        </is>
      </c>
      <c r="I13" s="4" t="inlineStr">
        <is>
          <t xml:space="preserve"> </t>
        </is>
      </c>
    </row>
    <row r="14">
      <c r="A14" s="4" t="inlineStr">
        <is>
          <t>Stock repurchased and retired during period, average price per share ( in dollar per shares) | $ / shares</t>
        </is>
      </c>
      <c r="B14" s="4" t="inlineStr">
        <is>
          <t xml:space="preserve"> </t>
        </is>
      </c>
      <c r="C14" s="4" t="inlineStr">
        <is>
          <t xml:space="preserve"> </t>
        </is>
      </c>
      <c r="D14" s="8" t="n">
        <v>21.84</v>
      </c>
      <c r="E14" s="4" t="inlineStr">
        <is>
          <t xml:space="preserve"> </t>
        </is>
      </c>
      <c r="F14" s="8" t="n">
        <v>22.04</v>
      </c>
      <c r="G14" s="8" t="n">
        <v>21.4</v>
      </c>
      <c r="H14" s="4" t="inlineStr">
        <is>
          <t xml:space="preserve"> </t>
        </is>
      </c>
      <c r="I14" s="4" t="inlineStr">
        <is>
          <t xml:space="preserve"> </t>
        </is>
      </c>
    </row>
    <row r="15">
      <c r="A15" s="4" t="inlineStr">
        <is>
          <t>Remaining authorized repurchase amount</t>
        </is>
      </c>
      <c r="B15" s="6" t="n">
        <v>54486000</v>
      </c>
      <c r="C15" s="4" t="inlineStr">
        <is>
          <t xml:space="preserve"> </t>
        </is>
      </c>
      <c r="D15" s="4" t="inlineStr">
        <is>
          <t xml:space="preserve"> </t>
        </is>
      </c>
      <c r="E15" s="4" t="inlineStr">
        <is>
          <t xml:space="preserve"> </t>
        </is>
      </c>
      <c r="F15" s="6" t="n">
        <v>54486000</v>
      </c>
      <c r="G15" s="4" t="inlineStr">
        <is>
          <t xml:space="preserve"> </t>
        </is>
      </c>
      <c r="H15" s="4" t="inlineStr">
        <is>
          <t xml:space="preserve"> </t>
        </is>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es for each share of common stock | vote</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row>
    <row r="19">
      <c r="A19" s="4" t="inlineStr">
        <is>
          <t>Common stock, par value (in dollars per share) | $ / shares</t>
        </is>
      </c>
      <c r="B19" s="7" t="n">
        <v>0.0001</v>
      </c>
      <c r="C19" s="4" t="inlineStr">
        <is>
          <t xml:space="preserve"> </t>
        </is>
      </c>
      <c r="D19" s="4" t="inlineStr">
        <is>
          <t xml:space="preserve"> </t>
        </is>
      </c>
      <c r="E19" s="4" t="inlineStr">
        <is>
          <t xml:space="preserve"> </t>
        </is>
      </c>
      <c r="F19" s="7" t="n">
        <v>0.0001</v>
      </c>
      <c r="G19" s="4" t="inlineStr">
        <is>
          <t xml:space="preserve"> </t>
        </is>
      </c>
      <c r="H19" s="7" t="n">
        <v>0.0001</v>
      </c>
      <c r="I19" s="4" t="inlineStr">
        <is>
          <t xml:space="preserve"> </t>
        </is>
      </c>
    </row>
    <row r="20">
      <c r="A20" s="4" t="inlineStr">
        <is>
          <t>Common stock, authorized (in shares) | shares</t>
        </is>
      </c>
      <c r="B20" s="5" t="n">
        <v>100000000</v>
      </c>
      <c r="C20" s="4" t="inlineStr">
        <is>
          <t xml:space="preserve"> </t>
        </is>
      </c>
      <c r="D20" s="4" t="inlineStr">
        <is>
          <t xml:space="preserve"> </t>
        </is>
      </c>
      <c r="E20" s="4" t="inlineStr">
        <is>
          <t xml:space="preserve"> </t>
        </is>
      </c>
      <c r="F20" s="5" t="n">
        <v>100000000</v>
      </c>
      <c r="G20" s="4" t="inlineStr">
        <is>
          <t xml:space="preserve"> </t>
        </is>
      </c>
      <c r="H20" s="5" t="n">
        <v>100000000</v>
      </c>
      <c r="I20" s="4" t="inlineStr">
        <is>
          <t xml:space="preserve"> </t>
        </is>
      </c>
    </row>
    <row r="21">
      <c r="A21" s="4" t="inlineStr">
        <is>
          <t>Common stock, share conversion ratio</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row>
    <row r="22">
      <c r="A22" s="4" t="inlineStr">
        <is>
          <t>Class C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in dollars per share) | $ / shares</t>
        </is>
      </c>
      <c r="B24" s="7" t="n">
        <v>0.0001</v>
      </c>
      <c r="C24" s="4" t="inlineStr">
        <is>
          <t xml:space="preserve"> </t>
        </is>
      </c>
      <c r="D24" s="4" t="inlineStr">
        <is>
          <t xml:space="preserve"> </t>
        </is>
      </c>
      <c r="E24" s="4" t="inlineStr">
        <is>
          <t xml:space="preserve"> </t>
        </is>
      </c>
      <c r="F24" s="7" t="n">
        <v>0.0001</v>
      </c>
      <c r="G24" s="4" t="inlineStr">
        <is>
          <t xml:space="preserve"> </t>
        </is>
      </c>
      <c r="H24" s="7" t="n">
        <v>0.0001</v>
      </c>
      <c r="I24" s="4" t="inlineStr">
        <is>
          <t xml:space="preserve"> </t>
        </is>
      </c>
    </row>
    <row r="25">
      <c r="A25" s="4" t="inlineStr">
        <is>
          <t>Common stock, authorized (in shares) | shares</t>
        </is>
      </c>
      <c r="B25" s="5" t="n">
        <v>1000000000</v>
      </c>
      <c r="C25" s="4" t="inlineStr">
        <is>
          <t xml:space="preserve"> </t>
        </is>
      </c>
      <c r="D25" s="4" t="inlineStr">
        <is>
          <t xml:space="preserve"> </t>
        </is>
      </c>
      <c r="E25" s="4" t="inlineStr">
        <is>
          <t xml:space="preserve"> </t>
        </is>
      </c>
      <c r="F25" s="5" t="n">
        <v>1000000000</v>
      </c>
      <c r="G25" s="4" t="inlineStr">
        <is>
          <t xml:space="preserve"> </t>
        </is>
      </c>
      <c r="H25" s="5" t="n">
        <v>1000000000</v>
      </c>
      <c r="I2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2337</v>
      </c>
      <c r="C4" s="6" t="n">
        <v>-1825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975</v>
      </c>
      <c r="C6" s="5" t="n">
        <v>23773</v>
      </c>
    </row>
    <row r="7">
      <c r="A7" s="4" t="inlineStr">
        <is>
          <t>Stock-based compensation</t>
        </is>
      </c>
      <c r="B7" s="5" t="n">
        <v>79922</v>
      </c>
      <c r="C7" s="5" t="n">
        <v>75051</v>
      </c>
    </row>
    <row r="8">
      <c r="A8" s="4" t="inlineStr">
        <is>
          <t>Deferred income taxes</t>
        </is>
      </c>
      <c r="B8" s="5" t="n">
        <v>190</v>
      </c>
      <c r="C8" s="5" t="n">
        <v>0</v>
      </c>
    </row>
    <row r="9">
      <c r="A9" s="4" t="inlineStr">
        <is>
          <t>Non-cash lease (income)/expense</t>
        </is>
      </c>
      <c r="B9" s="5" t="n">
        <v>-1601</v>
      </c>
      <c r="C9" s="5" t="n">
        <v>2258</v>
      </c>
    </row>
    <row r="10">
      <c r="A10" s="4" t="inlineStr">
        <is>
          <t>Other</t>
        </is>
      </c>
      <c r="B10" s="5" t="n">
        <v>485</v>
      </c>
      <c r="C10" s="5" t="n">
        <v>700</v>
      </c>
    </row>
    <row r="11">
      <c r="A11" s="3" t="inlineStr">
        <is>
          <t>Changes in operating assets and liabilities:</t>
        </is>
      </c>
      <c r="B11" s="4" t="inlineStr">
        <is>
          <t xml:space="preserve"> </t>
        </is>
      </c>
      <c r="C11" s="4" t="inlineStr">
        <is>
          <t xml:space="preserve"> </t>
        </is>
      </c>
    </row>
    <row r="12">
      <c r="A12" s="4" t="inlineStr">
        <is>
          <t>Accounts receivable and due from vendors</t>
        </is>
      </c>
      <c r="B12" s="5" t="n">
        <v>-11151</v>
      </c>
      <c r="C12" s="5" t="n">
        <v>-3099</v>
      </c>
    </row>
    <row r="13">
      <c r="A13" s="4" t="inlineStr">
        <is>
          <t>Prepaid expenses and other current assets</t>
        </is>
      </c>
      <c r="B13" s="5" t="n">
        <v>-9486</v>
      </c>
      <c r="C13" s="5" t="n">
        <v>-11514</v>
      </c>
    </row>
    <row r="14">
      <c r="A14" s="4" t="inlineStr">
        <is>
          <t>Accounts payable and accrued liabilities</t>
        </is>
      </c>
      <c r="B14" s="5" t="n">
        <v>44080</v>
      </c>
      <c r="C14" s="5" t="n">
        <v>6034</v>
      </c>
    </row>
    <row r="15">
      <c r="A15" s="4" t="inlineStr">
        <is>
          <t>Deferred revenue</t>
        </is>
      </c>
      <c r="B15" s="5" t="n">
        <v>47786</v>
      </c>
      <c r="C15" s="5" t="n">
        <v>38035</v>
      </c>
    </row>
    <row r="16">
      <c r="A16" s="4" t="inlineStr">
        <is>
          <t>Funds payable to customers</t>
        </is>
      </c>
      <c r="B16" s="5" t="n">
        <v>5364</v>
      </c>
      <c r="C16" s="5" t="n">
        <v>12936</v>
      </c>
    </row>
    <row r="17">
      <c r="A17" s="4" t="inlineStr">
        <is>
          <t>Other operating assets and liabilities</t>
        </is>
      </c>
      <c r="B17" s="5" t="n">
        <v>1800</v>
      </c>
      <c r="C17" s="5" t="n">
        <v>-798</v>
      </c>
    </row>
    <row r="18">
      <c r="A18" s="4" t="inlineStr">
        <is>
          <t>Net cash provided by operating activities</t>
        </is>
      </c>
      <c r="B18" s="5" t="n">
        <v>170027</v>
      </c>
      <c r="C18" s="5" t="n">
        <v>125117</v>
      </c>
    </row>
    <row r="19">
      <c r="A19" s="3" t="inlineStr">
        <is>
          <t>INVESTING ACTIVITIES:</t>
        </is>
      </c>
      <c r="B19" s="4" t="inlineStr">
        <is>
          <t xml:space="preserve"> </t>
        </is>
      </c>
      <c r="C19" s="4" t="inlineStr">
        <is>
          <t xml:space="preserve"> </t>
        </is>
      </c>
    </row>
    <row r="20">
      <c r="A20" s="4" t="inlineStr">
        <is>
          <t>Proceeds from the sale and maturities of marketable securities</t>
        </is>
      </c>
      <c r="B20" s="5" t="n">
        <v>39664</v>
      </c>
      <c r="C20" s="5" t="n">
        <v>22740</v>
      </c>
    </row>
    <row r="21">
      <c r="A21" s="4" t="inlineStr">
        <is>
          <t>Cash paid for asset acquisition</t>
        </is>
      </c>
      <c r="B21" s="5" t="n">
        <v>-176721</v>
      </c>
      <c r="C21" s="5" t="n">
        <v>0</v>
      </c>
    </row>
    <row r="22">
      <c r="A22" s="4" t="inlineStr">
        <is>
          <t>Purchases of marketable securities</t>
        </is>
      </c>
      <c r="B22" s="5" t="n">
        <v>-7824</v>
      </c>
      <c r="C22" s="5" t="n">
        <v>-19444</v>
      </c>
    </row>
    <row r="23">
      <c r="A23" s="4" t="inlineStr">
        <is>
          <t>Purchase of property and equipment</t>
        </is>
      </c>
      <c r="B23" s="5" t="n">
        <v>-13141</v>
      </c>
      <c r="C23" s="5" t="n">
        <v>-8852</v>
      </c>
    </row>
    <row r="24">
      <c r="A24" s="4" t="inlineStr">
        <is>
          <t>Net cash used in investing activities</t>
        </is>
      </c>
      <c r="B24" s="5" t="n">
        <v>-158022</v>
      </c>
      <c r="C24" s="5" t="n">
        <v>-5556</v>
      </c>
    </row>
    <row r="25">
      <c r="A25" s="3" t="inlineStr">
        <is>
          <t>FINANCING ACTIVITIES:</t>
        </is>
      </c>
      <c r="B25" s="4" t="inlineStr">
        <is>
          <t xml:space="preserve"> </t>
        </is>
      </c>
      <c r="C25" s="4" t="inlineStr">
        <is>
          <t xml:space="preserve"> </t>
        </is>
      </c>
    </row>
    <row r="26">
      <c r="A26" s="4" t="inlineStr">
        <is>
          <t>Borrowings on Term Loan</t>
        </is>
      </c>
      <c r="B26" s="5" t="n">
        <v>99444</v>
      </c>
      <c r="C26" s="5" t="n">
        <v>0</v>
      </c>
    </row>
    <row r="27">
      <c r="A27" s="4" t="inlineStr">
        <is>
          <t>Payments of debt issuance costs</t>
        </is>
      </c>
      <c r="B27" s="5" t="n">
        <v>-637</v>
      </c>
      <c r="C27" s="5" t="n">
        <v>0</v>
      </c>
    </row>
    <row r="28">
      <c r="A28" s="4" t="inlineStr">
        <is>
          <t>Principal payments on debt</t>
        </is>
      </c>
      <c r="B28" s="5" t="n">
        <v>-32623</v>
      </c>
      <c r="C28" s="5" t="n">
        <v>-10189</v>
      </c>
    </row>
    <row r="29">
      <c r="A29" s="4" t="inlineStr">
        <is>
          <t>Payments for repurchase and retirement of Class A common stock</t>
        </is>
      </c>
      <c r="B29" s="5" t="n">
        <v>-25321</v>
      </c>
      <c r="C29" s="5" t="n">
        <v>-85580</v>
      </c>
    </row>
    <row r="30">
      <c r="A30" s="4" t="inlineStr">
        <is>
          <t>Taxes paid related to net share settlement of equity awards</t>
        </is>
      </c>
      <c r="B30" s="5" t="n">
        <v>-28306</v>
      </c>
      <c r="C30" s="5" t="n">
        <v>-17334</v>
      </c>
    </row>
    <row r="31">
      <c r="A31" s="4" t="inlineStr">
        <is>
          <t>Proceeds from exercise of stock options</t>
        </is>
      </c>
      <c r="B31" s="5" t="n">
        <v>191</v>
      </c>
      <c r="C31" s="5" t="n">
        <v>2158</v>
      </c>
    </row>
    <row r="32">
      <c r="A32" s="4" t="inlineStr">
        <is>
          <t>Net cash provided by/(used in) financing activities</t>
        </is>
      </c>
      <c r="B32" s="5" t="n">
        <v>12748</v>
      </c>
      <c r="C32" s="5" t="n">
        <v>-110945</v>
      </c>
    </row>
    <row r="33">
      <c r="A33" s="4" t="inlineStr">
        <is>
          <t>Effect of exchange rate changes on cash, cash equivalents, and restricted cash</t>
        </is>
      </c>
      <c r="B33" s="5" t="n">
        <v>-238</v>
      </c>
      <c r="C33" s="5" t="n">
        <v>-985</v>
      </c>
    </row>
    <row r="34">
      <c r="A34" s="4" t="inlineStr">
        <is>
          <t>Net increase in cash, cash equivalents and restricted cash</t>
        </is>
      </c>
      <c r="B34" s="5" t="n">
        <v>24515</v>
      </c>
      <c r="C34" s="5" t="n">
        <v>7631</v>
      </c>
    </row>
    <row r="35">
      <c r="A35" s="4" t="inlineStr">
        <is>
          <t>Cash, cash equivalents, and restricted cash at the beginning of the period</t>
        </is>
      </c>
      <c r="B35" s="5" t="n">
        <v>232620</v>
      </c>
      <c r="C35" s="5" t="n">
        <v>233680</v>
      </c>
    </row>
    <row r="36">
      <c r="A36" s="4" t="inlineStr">
        <is>
          <t>Cash, cash equivalents, and restricted cash at the end of the period</t>
        </is>
      </c>
      <c r="B36" s="5" t="n">
        <v>257135</v>
      </c>
      <c r="C36" s="5" t="n">
        <v>241311</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216464</v>
      </c>
      <c r="C38" s="5" t="n">
        <v>200480</v>
      </c>
    </row>
    <row r="39">
      <c r="A39" s="4" t="inlineStr">
        <is>
          <t>Restricted cash</t>
        </is>
      </c>
      <c r="B39" s="5" t="n">
        <v>40671</v>
      </c>
      <c r="C39" s="5" t="n">
        <v>40831</v>
      </c>
    </row>
    <row r="40">
      <c r="A40" s="4" t="inlineStr">
        <is>
          <t>Cash, cash equivalents, and restricted cash at the end of the period</t>
        </is>
      </c>
      <c r="B40" s="5" t="n">
        <v>257135</v>
      </c>
      <c r="C40" s="5" t="n">
        <v>241311</v>
      </c>
    </row>
    <row r="41">
      <c r="A41" s="3" t="inlineStr">
        <is>
          <t>SUPPLEMENTAL DISCLOSURE OF CASH FLOW</t>
        </is>
      </c>
      <c r="B41" s="4" t="inlineStr">
        <is>
          <t xml:space="preserve"> </t>
        </is>
      </c>
      <c r="C41" s="4" t="inlineStr">
        <is>
          <t xml:space="preserve"> </t>
        </is>
      </c>
    </row>
    <row r="42">
      <c r="A42" s="4" t="inlineStr">
        <is>
          <t>Cash paid during the year for interest</t>
        </is>
      </c>
      <c r="B42" s="5" t="n">
        <v>25407</v>
      </c>
      <c r="C42" s="5" t="n">
        <v>10283</v>
      </c>
    </row>
    <row r="43">
      <c r="A43" s="4" t="inlineStr">
        <is>
          <t>Cash paid during the year for income taxes</t>
        </is>
      </c>
      <c r="B43" s="5" t="n">
        <v>31240</v>
      </c>
      <c r="C43" s="5" t="n">
        <v>9450</v>
      </c>
    </row>
    <row r="44">
      <c r="A44" s="3" t="inlineStr">
        <is>
          <t>SUPPLEMENTAL DISCLOSURE OF NON-CASH INVESTING AND FINANCE ACTIVITIES</t>
        </is>
      </c>
      <c r="B44" s="4" t="inlineStr">
        <is>
          <t xml:space="preserve"> </t>
        </is>
      </c>
      <c r="C44" s="4" t="inlineStr">
        <is>
          <t xml:space="preserve"> </t>
        </is>
      </c>
    </row>
    <row r="45">
      <c r="A45" s="4" t="inlineStr">
        <is>
          <t>Purchases of property and equipment included in accounts payable and accrued liabilities</t>
        </is>
      </c>
      <c r="B45" s="5" t="n">
        <v>23</v>
      </c>
      <c r="C45" s="5" t="n">
        <v>1814</v>
      </c>
    </row>
    <row r="46">
      <c r="A46" s="4" t="inlineStr">
        <is>
          <t>Non-cash leasehold improvements</t>
        </is>
      </c>
      <c r="B46" s="5" t="n">
        <v>0</v>
      </c>
      <c r="C46" s="5" t="n">
        <v>5863</v>
      </c>
    </row>
    <row r="47">
      <c r="A47" s="4" t="inlineStr">
        <is>
          <t>Capitalized stock-based compensation</t>
        </is>
      </c>
      <c r="B47" s="6" t="n">
        <v>3127</v>
      </c>
      <c r="C47" s="6" t="n">
        <v>7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Total Accumulated Other Comprehensive (Loss)/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91196</v>
      </c>
      <c r="C4" s="6" t="n">
        <v>-318335</v>
      </c>
      <c r="D4" s="6" t="n">
        <v>-302991</v>
      </c>
      <c r="E4" s="6" t="n">
        <v>-42086</v>
      </c>
      <c r="F4" s="6" t="n">
        <v>-89689</v>
      </c>
      <c r="G4" s="6" t="n">
        <v>-13479</v>
      </c>
      <c r="H4" s="6" t="n">
        <v>-302991</v>
      </c>
      <c r="I4" s="6" t="n">
        <v>-13479</v>
      </c>
    </row>
    <row r="5">
      <c r="A5" s="4" t="inlineStr">
        <is>
          <t>Other comprehensive income (loss) before reclassifications</t>
        </is>
      </c>
      <c r="B5" s="5" t="n">
        <v>-2144</v>
      </c>
      <c r="C5" s="5" t="n">
        <v>-296</v>
      </c>
      <c r="D5" s="5" t="n">
        <v>474</v>
      </c>
      <c r="E5" s="5" t="n">
        <v>-2310</v>
      </c>
      <c r="F5" s="5" t="n">
        <v>-2114</v>
      </c>
      <c r="G5" s="5" t="n">
        <v>-979</v>
      </c>
      <c r="H5" s="4" t="inlineStr">
        <is>
          <t xml:space="preserve"> </t>
        </is>
      </c>
      <c r="I5" s="4" t="inlineStr">
        <is>
          <t xml:space="preserve"> </t>
        </is>
      </c>
    </row>
    <row r="6">
      <c r="A6" s="4" t="inlineStr">
        <is>
          <t>Other comprehensive income (loss)</t>
        </is>
      </c>
      <c r="B6" s="5" t="n">
        <v>-2144</v>
      </c>
      <c r="C6" s="5" t="n">
        <v>-296</v>
      </c>
      <c r="D6" s="5" t="n">
        <v>474</v>
      </c>
      <c r="E6" s="5" t="n">
        <v>-2310</v>
      </c>
      <c r="F6" s="5" t="n">
        <v>-2114</v>
      </c>
      <c r="G6" s="5" t="n">
        <v>-979</v>
      </c>
      <c r="H6" s="5" t="n">
        <v>-1966</v>
      </c>
      <c r="I6" s="5" t="n">
        <v>-5403</v>
      </c>
    </row>
    <row r="7">
      <c r="A7" s="4" t="inlineStr">
        <is>
          <t>Ending balance</t>
        </is>
      </c>
      <c r="B7" s="5" t="n">
        <v>-287962</v>
      </c>
      <c r="C7" s="5" t="n">
        <v>-291196</v>
      </c>
      <c r="D7" s="5" t="n">
        <v>-318335</v>
      </c>
      <c r="E7" s="5" t="n">
        <v>-62109</v>
      </c>
      <c r="F7" s="5" t="n">
        <v>-42086</v>
      </c>
      <c r="G7" s="5" t="n">
        <v>-89689</v>
      </c>
      <c r="H7" s="5" t="n">
        <v>-287962</v>
      </c>
      <c r="I7" s="5" t="n">
        <v>-62109</v>
      </c>
    </row>
    <row r="8">
      <c r="A8" s="4" t="inlineStr">
        <is>
          <t>Total Accumulated Other Comprehensive (Loss)/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otal Accumulated Other Comprehensive (Loss)/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1487</v>
      </c>
      <c r="C10" s="5" t="n">
        <v>-1191</v>
      </c>
      <c r="D10" s="5" t="n">
        <v>-1665</v>
      </c>
      <c r="E10" s="5" t="n">
        <v>-3301</v>
      </c>
      <c r="F10" s="5" t="n">
        <v>-1187</v>
      </c>
      <c r="G10" s="5" t="n">
        <v>-208</v>
      </c>
      <c r="H10" s="5" t="n">
        <v>-1665</v>
      </c>
      <c r="I10" s="5" t="n">
        <v>-208</v>
      </c>
    </row>
    <row r="11">
      <c r="A11" s="4" t="inlineStr">
        <is>
          <t>Ending balance</t>
        </is>
      </c>
      <c r="B11" s="5" t="n">
        <v>-3631</v>
      </c>
      <c r="C11" s="5" t="n">
        <v>-1487</v>
      </c>
      <c r="D11" s="5" t="n">
        <v>-1191</v>
      </c>
      <c r="E11" s="5" t="n">
        <v>-5611</v>
      </c>
      <c r="F11" s="5" t="n">
        <v>-3301</v>
      </c>
      <c r="G11" s="5" t="n">
        <v>-1187</v>
      </c>
      <c r="H11" s="5" t="n">
        <v>-3631</v>
      </c>
      <c r="I11" s="5" t="n">
        <v>-5611</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otal Accumulated Other Comprehensive (Loss)/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487</v>
      </c>
      <c r="C14" s="5" t="n">
        <v>-1191</v>
      </c>
      <c r="D14" s="5" t="n">
        <v>-1449</v>
      </c>
      <c r="E14" s="5" t="n">
        <v>-3008</v>
      </c>
      <c r="F14" s="5" t="n">
        <v>-971</v>
      </c>
      <c r="G14" s="5" t="n">
        <v>-170</v>
      </c>
      <c r="H14" s="5" t="n">
        <v>-1449</v>
      </c>
      <c r="I14" s="5" t="n">
        <v>-170</v>
      </c>
    </row>
    <row r="15">
      <c r="A15" s="4" t="inlineStr">
        <is>
          <t>Other comprehensive income (loss) before reclassifications</t>
        </is>
      </c>
      <c r="B15" s="5" t="n">
        <v>-2144</v>
      </c>
      <c r="C15" s="5" t="n">
        <v>-296</v>
      </c>
      <c r="D15" s="5" t="n">
        <v>258</v>
      </c>
      <c r="E15" s="5" t="n">
        <v>-2275</v>
      </c>
      <c r="F15" s="5" t="n">
        <v>-2037</v>
      </c>
      <c r="G15" s="5" t="n">
        <v>-801</v>
      </c>
      <c r="H15" s="4" t="inlineStr">
        <is>
          <t xml:space="preserve"> </t>
        </is>
      </c>
      <c r="I15" s="4" t="inlineStr">
        <is>
          <t xml:space="preserve"> </t>
        </is>
      </c>
    </row>
    <row r="16">
      <c r="A16" s="4" t="inlineStr">
        <is>
          <t>Other comprehensive income (loss)</t>
        </is>
      </c>
      <c r="B16" s="5" t="n">
        <v>-2144</v>
      </c>
      <c r="C16" s="5" t="n">
        <v>-296</v>
      </c>
      <c r="D16" s="5" t="n">
        <v>258</v>
      </c>
      <c r="E16" s="5" t="n">
        <v>-2275</v>
      </c>
      <c r="F16" s="5" t="n">
        <v>-2037</v>
      </c>
      <c r="G16" s="5" t="n">
        <v>-801</v>
      </c>
      <c r="H16" s="4" t="inlineStr">
        <is>
          <t xml:space="preserve"> </t>
        </is>
      </c>
      <c r="I16" s="4" t="inlineStr">
        <is>
          <t xml:space="preserve"> </t>
        </is>
      </c>
    </row>
    <row r="17">
      <c r="A17" s="4" t="inlineStr">
        <is>
          <t>Ending balance</t>
        </is>
      </c>
      <c r="B17" s="5" t="n">
        <v>-3631</v>
      </c>
      <c r="C17" s="5" t="n">
        <v>-1487</v>
      </c>
      <c r="D17" s="5" t="n">
        <v>-1191</v>
      </c>
      <c r="E17" s="5" t="n">
        <v>-5283</v>
      </c>
      <c r="F17" s="5" t="n">
        <v>-3008</v>
      </c>
      <c r="G17" s="5" t="n">
        <v>-971</v>
      </c>
      <c r="H17" s="5" t="n">
        <v>-3631</v>
      </c>
      <c r="I17" s="5" t="n">
        <v>-5283</v>
      </c>
    </row>
    <row r="18">
      <c r="A18" s="4" t="inlineStr">
        <is>
          <t>Net Unrealized (Losses)/Gains on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otal Accumulated Other Comprehensive (Loss)/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0</v>
      </c>
      <c r="C20" s="5" t="n">
        <v>0</v>
      </c>
      <c r="D20" s="5" t="n">
        <v>-216</v>
      </c>
      <c r="E20" s="5" t="n">
        <v>-293</v>
      </c>
      <c r="F20" s="5" t="n">
        <v>-216</v>
      </c>
      <c r="G20" s="5" t="n">
        <v>-38</v>
      </c>
      <c r="H20" s="5" t="n">
        <v>-216</v>
      </c>
      <c r="I20" s="5" t="n">
        <v>-38</v>
      </c>
    </row>
    <row r="21">
      <c r="A21" s="4" t="inlineStr">
        <is>
          <t>Other comprehensive income (loss) before reclassifications</t>
        </is>
      </c>
      <c r="B21" s="5" t="n">
        <v>0</v>
      </c>
      <c r="C21" s="5" t="n">
        <v>0</v>
      </c>
      <c r="D21" s="5" t="n">
        <v>216</v>
      </c>
      <c r="E21" s="5" t="n">
        <v>-35</v>
      </c>
      <c r="F21" s="5" t="n">
        <v>-77</v>
      </c>
      <c r="G21" s="5" t="n">
        <v>-178</v>
      </c>
      <c r="H21" s="4" t="inlineStr">
        <is>
          <t xml:space="preserve"> </t>
        </is>
      </c>
      <c r="I21" s="4" t="inlineStr">
        <is>
          <t xml:space="preserve"> </t>
        </is>
      </c>
    </row>
    <row r="22">
      <c r="A22" s="4" t="inlineStr">
        <is>
          <t>Other comprehensive income (loss)</t>
        </is>
      </c>
      <c r="B22" s="5" t="n">
        <v>0</v>
      </c>
      <c r="C22" s="5" t="n">
        <v>0</v>
      </c>
      <c r="D22" s="5" t="n">
        <v>216</v>
      </c>
      <c r="E22" s="5" t="n">
        <v>-35</v>
      </c>
      <c r="F22" s="5" t="n">
        <v>-77</v>
      </c>
      <c r="G22" s="5" t="n">
        <v>-178</v>
      </c>
      <c r="H22" s="4" t="inlineStr">
        <is>
          <t xml:space="preserve"> </t>
        </is>
      </c>
      <c r="I22" s="4" t="inlineStr">
        <is>
          <t xml:space="preserve"> </t>
        </is>
      </c>
    </row>
    <row r="23">
      <c r="A23" s="4" t="inlineStr">
        <is>
          <t>Ending balance</t>
        </is>
      </c>
      <c r="B23" s="6" t="n">
        <v>0</v>
      </c>
      <c r="C23" s="6" t="n">
        <v>0</v>
      </c>
      <c r="D23" s="6" t="n">
        <v>0</v>
      </c>
      <c r="E23" s="6" t="n">
        <v>-328</v>
      </c>
      <c r="F23" s="6" t="n">
        <v>-293</v>
      </c>
      <c r="G23" s="6" t="n">
        <v>-216</v>
      </c>
      <c r="H23" s="6" t="n">
        <v>0</v>
      </c>
      <c r="I23" s="6" t="n">
        <v>-328</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Stock-based Compensation - Narrative (Details) - USD ($)</t>
        </is>
      </c>
      <c r="C1" s="2" t="inlineStr">
        <is>
          <t>1 Months Ended</t>
        </is>
      </c>
      <c r="D1" s="2" t="inlineStr">
        <is>
          <t>3 Months Ended</t>
        </is>
      </c>
      <c r="F1" s="2" t="inlineStr">
        <is>
          <t>9 Months Ended</t>
        </is>
      </c>
      <c r="H1" s="2" t="inlineStr">
        <is>
          <t>30 Months Ended</t>
        </is>
      </c>
      <c r="I1" s="2" t="inlineStr">
        <is>
          <t>70 Months Ended</t>
        </is>
      </c>
    </row>
    <row r="2">
      <c r="B2" s="2" t="inlineStr">
        <is>
          <t>Apr. 15, 2021</t>
        </is>
      </c>
      <c r="C2" s="2" t="inlineStr">
        <is>
          <t>Mar. 31, 2023</t>
        </is>
      </c>
      <c r="D2" s="2" t="inlineStr">
        <is>
          <t>Sep. 30, 2023</t>
        </is>
      </c>
      <c r="E2" s="2" t="inlineStr">
        <is>
          <t>Sep. 30, 2022</t>
        </is>
      </c>
      <c r="F2" s="2" t="inlineStr">
        <is>
          <t>Sep. 30, 2023</t>
        </is>
      </c>
      <c r="G2" s="2" t="inlineStr">
        <is>
          <t>Sep. 30, 2022</t>
        </is>
      </c>
      <c r="H2" s="2" t="inlineStr">
        <is>
          <t>Sep. 30, 2023</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4" t="inlineStr">
        <is>
          <t xml:space="preserve"> </t>
        </is>
      </c>
      <c r="F4" s="6" t="n">
        <v>191000</v>
      </c>
      <c r="G4" s="6" t="n">
        <v>2158000</v>
      </c>
      <c r="H4" s="4" t="inlineStr">
        <is>
          <t xml:space="preserve"> </t>
        </is>
      </c>
      <c r="I4" s="4" t="inlineStr">
        <is>
          <t xml:space="preserve"> </t>
        </is>
      </c>
    </row>
    <row r="5">
      <c r="A5" s="4" t="inlineStr">
        <is>
          <t>Stock-based compensation</t>
        </is>
      </c>
      <c r="B5" s="4" t="inlineStr">
        <is>
          <t xml:space="preserve"> </t>
        </is>
      </c>
      <c r="C5" s="4" t="inlineStr">
        <is>
          <t xml:space="preserve"> </t>
        </is>
      </c>
      <c r="D5" s="6" t="n">
        <v>28317000</v>
      </c>
      <c r="E5" s="6" t="n">
        <v>24094000</v>
      </c>
      <c r="F5" s="5" t="n">
        <v>79922000</v>
      </c>
      <c r="G5" s="5" t="n">
        <v>75051000</v>
      </c>
      <c r="H5" s="4" t="inlineStr">
        <is>
          <t xml:space="preserve"> </t>
        </is>
      </c>
      <c r="I5" s="4" t="inlineStr">
        <is>
          <t xml:space="preserve"> </t>
        </is>
      </c>
    </row>
    <row r="6">
      <c r="A6" s="4" t="inlineStr">
        <is>
          <t>Stock compensation capitalized</t>
        </is>
      </c>
      <c r="B6" s="4" t="inlineStr">
        <is>
          <t xml:space="preserve"> </t>
        </is>
      </c>
      <c r="C6" s="4" t="inlineStr">
        <is>
          <t xml:space="preserve"> </t>
        </is>
      </c>
      <c r="D6" s="4" t="inlineStr">
        <is>
          <t xml:space="preserve"> </t>
        </is>
      </c>
      <c r="E6" s="4" t="inlineStr">
        <is>
          <t xml:space="preserve"> </t>
        </is>
      </c>
      <c r="F6" s="5" t="n">
        <v>3127000</v>
      </c>
      <c r="G6" s="5" t="n">
        <v>737000</v>
      </c>
      <c r="H6" s="4" t="inlineStr">
        <is>
          <t xml:space="preserve"> </t>
        </is>
      </c>
      <c r="I6" s="4" t="inlineStr">
        <is>
          <t xml:space="preserve"> </t>
        </is>
      </c>
    </row>
    <row r="7">
      <c r="A7" s="4" t="inlineStr">
        <is>
          <t>Share-based payment arrangement, accelerated cost</t>
        </is>
      </c>
      <c r="B7" s="4" t="inlineStr">
        <is>
          <t xml:space="preserve"> </t>
        </is>
      </c>
      <c r="C7" s="4" t="inlineStr">
        <is>
          <t xml:space="preserve"> </t>
        </is>
      </c>
      <c r="D7" s="4" t="inlineStr">
        <is>
          <t xml:space="preserve"> </t>
        </is>
      </c>
      <c r="E7" s="5" t="n">
        <v>1923000</v>
      </c>
      <c r="F7" s="4" t="inlineStr">
        <is>
          <t xml:space="preserve"> </t>
        </is>
      </c>
      <c r="G7" s="5" t="n">
        <v>4098000</v>
      </c>
      <c r="H7" s="4" t="inlineStr">
        <is>
          <t xml:space="preserve"> </t>
        </is>
      </c>
      <c r="I7" s="4" t="inlineStr">
        <is>
          <t xml:space="preserve"> </t>
        </is>
      </c>
    </row>
    <row r="8">
      <c r="A8" s="4"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capitalized</t>
        </is>
      </c>
      <c r="B10" s="4" t="inlineStr">
        <is>
          <t xml:space="preserve"> </t>
        </is>
      </c>
      <c r="C10" s="4" t="inlineStr">
        <is>
          <t xml:space="preserve"> </t>
        </is>
      </c>
      <c r="D10" s="5" t="n">
        <v>1490000</v>
      </c>
      <c r="E10" s="5" t="n">
        <v>478000</v>
      </c>
      <c r="F10" s="5" t="n">
        <v>3127000</v>
      </c>
      <c r="G10" s="5" t="n">
        <v>737000</v>
      </c>
      <c r="H10" s="4" t="inlineStr">
        <is>
          <t xml:space="preserve"> </t>
        </is>
      </c>
      <c r="I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4" t="inlineStr">
        <is>
          <t xml:space="preserve"> </t>
        </is>
      </c>
      <c r="D13" s="6" t="n">
        <v>9213000</v>
      </c>
      <c r="E13" s="6" t="n">
        <v>11380000</v>
      </c>
      <c r="F13" s="6" t="n">
        <v>26964000</v>
      </c>
      <c r="G13" s="6" t="n">
        <v>35197000</v>
      </c>
      <c r="H13" s="4" t="inlineStr">
        <is>
          <t xml:space="preserve"> </t>
        </is>
      </c>
      <c r="I13" s="4" t="inlineStr">
        <is>
          <t xml:space="preserve"> </t>
        </is>
      </c>
    </row>
    <row r="14">
      <c r="A14" s="4" t="inlineStr">
        <is>
          <t>200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 g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Stock option exercises (in shares)</t>
        </is>
      </c>
      <c r="B17" s="4" t="inlineStr">
        <is>
          <t xml:space="preserve"> </t>
        </is>
      </c>
      <c r="C17" s="4" t="inlineStr">
        <is>
          <t xml:space="preserve"> </t>
        </is>
      </c>
      <c r="D17" s="5" t="n">
        <v>19564</v>
      </c>
      <c r="E17" s="5" t="n">
        <v>29797</v>
      </c>
      <c r="F17" s="5" t="n">
        <v>54249</v>
      </c>
      <c r="G17" s="5" t="n">
        <v>642548</v>
      </c>
      <c r="H17" s="4" t="inlineStr">
        <is>
          <t xml:space="preserve"> </t>
        </is>
      </c>
      <c r="I17" s="4" t="inlineStr">
        <is>
          <t xml:space="preserve"> </t>
        </is>
      </c>
    </row>
    <row r="18">
      <c r="A18" s="4" t="inlineStr">
        <is>
          <t>Proceeds from exercise of stock options</t>
        </is>
      </c>
      <c r="B18" s="4" t="inlineStr">
        <is>
          <t xml:space="preserve"> </t>
        </is>
      </c>
      <c r="C18" s="4" t="inlineStr">
        <is>
          <t xml:space="preserve"> </t>
        </is>
      </c>
      <c r="D18" s="6" t="n">
        <v>57000</v>
      </c>
      <c r="E18" s="6" t="n">
        <v>48000</v>
      </c>
      <c r="F18" s="6" t="n">
        <v>191000</v>
      </c>
      <c r="G18" s="6" t="n">
        <v>2158000</v>
      </c>
      <c r="H18" s="4" t="inlineStr">
        <is>
          <t xml:space="preserve"> </t>
        </is>
      </c>
      <c r="I18" s="4" t="inlineStr">
        <is>
          <t xml:space="preserve"> </t>
        </is>
      </c>
    </row>
    <row r="19">
      <c r="A19" s="4" t="inlineStr">
        <is>
          <t>2017 Equity Incentive Pla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Vested RSUs converted to common shares (in shares)</t>
        </is>
      </c>
      <c r="B22" s="4" t="inlineStr">
        <is>
          <t xml:space="preserve"> </t>
        </is>
      </c>
      <c r="C22" s="4" t="inlineStr">
        <is>
          <t xml:space="preserve"> </t>
        </is>
      </c>
      <c r="D22" s="5" t="n">
        <v>232212</v>
      </c>
      <c r="E22" s="5" t="n">
        <v>211261</v>
      </c>
      <c r="F22" s="5" t="n">
        <v>839044</v>
      </c>
      <c r="G22" s="5" t="n">
        <v>1624883</v>
      </c>
      <c r="H22" s="4" t="inlineStr">
        <is>
          <t xml:space="preserve"> </t>
        </is>
      </c>
      <c r="I22" s="4" t="inlineStr">
        <is>
          <t xml:space="preserve"> </t>
        </is>
      </c>
    </row>
    <row r="23">
      <c r="A23" s="4" t="inlineStr">
        <is>
          <t>Reacquired shares in order to satisfy employee tax withholding (in shares)</t>
        </is>
      </c>
      <c r="B23" s="4" t="inlineStr">
        <is>
          <t xml:space="preserve"> </t>
        </is>
      </c>
      <c r="C23" s="4" t="inlineStr">
        <is>
          <t xml:space="preserve"> </t>
        </is>
      </c>
      <c r="D23" s="5" t="n">
        <v>96422</v>
      </c>
      <c r="E23" s="5" t="n">
        <v>85992</v>
      </c>
      <c r="F23" s="5" t="n">
        <v>353009</v>
      </c>
      <c r="G23" s="5" t="n">
        <v>697527</v>
      </c>
      <c r="H23" s="4" t="inlineStr">
        <is>
          <t xml:space="preserve"> </t>
        </is>
      </c>
      <c r="I23" s="4" t="inlineStr">
        <is>
          <t xml:space="preserve"> </t>
        </is>
      </c>
    </row>
    <row r="24">
      <c r="A24" s="4" t="inlineStr">
        <is>
          <t>RSU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2021 Equity Incentive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row>
    <row r="28">
      <c r="A28" s="4" t="inlineStr">
        <is>
          <t>Vested RSUs converted to common shares (in shares)</t>
        </is>
      </c>
      <c r="B28" s="4" t="inlineStr">
        <is>
          <t xml:space="preserve"> </t>
        </is>
      </c>
      <c r="C28" s="4" t="inlineStr">
        <is>
          <t xml:space="preserve"> </t>
        </is>
      </c>
      <c r="D28" s="5" t="n">
        <v>409950</v>
      </c>
      <c r="E28" s="5" t="n">
        <v>26585</v>
      </c>
      <c r="F28" s="5" t="n">
        <v>1801142</v>
      </c>
      <c r="G28" s="5" t="n">
        <v>120246</v>
      </c>
      <c r="H28" s="4" t="inlineStr">
        <is>
          <t xml:space="preserve"> </t>
        </is>
      </c>
      <c r="I28" s="4" t="inlineStr">
        <is>
          <t xml:space="preserve"> </t>
        </is>
      </c>
    </row>
    <row r="29">
      <c r="A29" s="4" t="inlineStr">
        <is>
          <t>Reacquired shares in order to satisfy employee tax withholding (in shares)</t>
        </is>
      </c>
      <c r="B29" s="4" t="inlineStr">
        <is>
          <t xml:space="preserve"> </t>
        </is>
      </c>
      <c r="C29" s="4" t="inlineStr">
        <is>
          <t xml:space="preserve"> </t>
        </is>
      </c>
      <c r="D29" s="5" t="n">
        <v>164704</v>
      </c>
      <c r="E29" s="5" t="n">
        <v>11354</v>
      </c>
      <c r="F29" s="5" t="n">
        <v>715523</v>
      </c>
      <c r="G29" s="5" t="n">
        <v>37430</v>
      </c>
      <c r="H29" s="4" t="inlineStr">
        <is>
          <t xml:space="preserve"> </t>
        </is>
      </c>
      <c r="I29" s="4" t="inlineStr">
        <is>
          <t xml:space="preserve"> </t>
        </is>
      </c>
    </row>
    <row r="30">
      <c r="A30" s="4" t="inlineStr">
        <is>
          <t>2021 Equity Incentive Plan | Restricted stock unit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SUs granted (in shares)</t>
        </is>
      </c>
      <c r="B32" s="4" t="inlineStr">
        <is>
          <t xml:space="preserve"> </t>
        </is>
      </c>
      <c r="C32" s="4" t="inlineStr">
        <is>
          <t xml:space="preserve"> </t>
        </is>
      </c>
      <c r="D32" s="5" t="n">
        <v>495466</v>
      </c>
      <c r="E32" s="5" t="n">
        <v>659452</v>
      </c>
      <c r="F32" s="5" t="n">
        <v>5799474</v>
      </c>
      <c r="G32" s="5" t="n">
        <v>5851643</v>
      </c>
      <c r="H32" s="4" t="inlineStr">
        <is>
          <t xml:space="preserve"> </t>
        </is>
      </c>
      <c r="I32" s="4" t="inlineStr">
        <is>
          <t xml:space="preserve"> </t>
        </is>
      </c>
    </row>
    <row r="33">
      <c r="A33" s="4" t="inlineStr">
        <is>
          <t>2021 Equity Incentive Plan |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Equity Incentive Plan | Performance Shar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cent</t>
        </is>
      </c>
      <c r="B38" s="4" t="inlineStr">
        <is>
          <t xml:space="preserve"> </t>
        </is>
      </c>
      <c r="C38" s="11"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Equity Incentive Plan | Performance Shar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vesting percent</t>
        </is>
      </c>
      <c r="B41" s="4" t="inlineStr">
        <is>
          <t xml:space="preserve"> </t>
        </is>
      </c>
      <c r="C41" s="11"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quity Incentive Plan | Performance Share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SUs granted (in shares)</t>
        </is>
      </c>
      <c r="B44" s="4" t="inlineStr">
        <is>
          <t xml:space="preserve"> </t>
        </is>
      </c>
      <c r="C44" s="4" t="inlineStr">
        <is>
          <t xml:space="preserve"> </t>
        </is>
      </c>
      <c r="D44" s="5" t="n">
        <v>45150</v>
      </c>
      <c r="E44" s="4" t="inlineStr">
        <is>
          <t xml:space="preserve"> </t>
        </is>
      </c>
      <c r="F44" s="5" t="n">
        <v>193381</v>
      </c>
      <c r="G44" s="4" t="inlineStr">
        <is>
          <t xml:space="preserve"> </t>
        </is>
      </c>
      <c r="H44" s="4" t="inlineStr">
        <is>
          <t xml:space="preserve"> </t>
        </is>
      </c>
      <c r="I44" s="4" t="inlineStr">
        <is>
          <t xml:space="preserve"> </t>
        </is>
      </c>
    </row>
    <row r="45">
      <c r="A45" s="4" t="inlineStr">
        <is>
          <t>Casalena Performance Award | Chief Executive Officer | General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4" t="inlineStr">
        <is>
          <t xml:space="preserve"> </t>
        </is>
      </c>
      <c r="C47" s="4" t="inlineStr">
        <is>
          <t xml:space="preserve"> </t>
        </is>
      </c>
      <c r="D47" s="6" t="n">
        <v>4923000</v>
      </c>
      <c r="E47" s="6" t="n">
        <v>7816000</v>
      </c>
      <c r="F47" s="6" t="n">
        <v>14607000</v>
      </c>
      <c r="G47" s="6" t="n">
        <v>23193000</v>
      </c>
      <c r="H47" s="4" t="inlineStr">
        <is>
          <t xml:space="preserve"> </t>
        </is>
      </c>
      <c r="I47" s="4" t="inlineStr">
        <is>
          <t xml:space="preserve"> </t>
        </is>
      </c>
    </row>
    <row r="48">
      <c r="A48" s="4" t="inlineStr">
        <is>
          <t>Casalena Performance Award | Restricted stock units | Class A Common Stock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 (in years)</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row>
    <row r="51">
      <c r="A51" s="4" t="inlineStr">
        <is>
          <t>RSUs granted (in shares)</t>
        </is>
      </c>
      <c r="B51" s="5" t="n">
        <v>2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SUs granted, weighted average grant date fair value (in dollars per share)</t>
        </is>
      </c>
      <c r="B52" s="8" t="n">
        <v>30.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8317</v>
      </c>
      <c r="C4" s="6" t="n">
        <v>24094</v>
      </c>
      <c r="D4" s="6" t="n">
        <v>79922</v>
      </c>
      <c r="E4" s="6" t="n">
        <v>7505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84</v>
      </c>
      <c r="C7" s="5" t="n">
        <v>1000</v>
      </c>
      <c r="D7" s="5" t="n">
        <v>4085</v>
      </c>
      <c r="E7" s="5" t="n">
        <v>2470</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4601</v>
      </c>
      <c r="C10" s="5" t="n">
        <v>9462</v>
      </c>
      <c r="D10" s="5" t="n">
        <v>40938</v>
      </c>
      <c r="E10" s="5" t="n">
        <v>31138</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019</v>
      </c>
      <c r="C13" s="5" t="n">
        <v>2252</v>
      </c>
      <c r="D13" s="5" t="n">
        <v>7935</v>
      </c>
      <c r="E13" s="5" t="n">
        <v>624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9213</v>
      </c>
      <c r="C16" s="6" t="n">
        <v>11380</v>
      </c>
      <c r="D16" s="6" t="n">
        <v>26964</v>
      </c>
      <c r="E16" s="6" t="n">
        <v>351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57061</v>
      </c>
      <c r="C4" s="6" t="n">
        <v>217696</v>
      </c>
      <c r="D4" s="6" t="n">
        <v>741618</v>
      </c>
      <c r="E4" s="6" t="n">
        <v>638160</v>
      </c>
      <c r="F4" s="4" t="inlineStr">
        <is>
          <t xml:space="preserve"> </t>
        </is>
      </c>
    </row>
    <row r="5">
      <c r="A5" s="4" t="inlineStr">
        <is>
          <t>Funds payable to customers</t>
        </is>
      </c>
      <c r="B5" s="6" t="n">
        <v>44208</v>
      </c>
      <c r="C5" s="4" t="inlineStr">
        <is>
          <t xml:space="preserve"> </t>
        </is>
      </c>
      <c r="D5" s="6" t="n">
        <v>44208</v>
      </c>
      <c r="E5" s="4" t="inlineStr">
        <is>
          <t xml:space="preserve"> </t>
        </is>
      </c>
      <c r="F5" s="6" t="n">
        <v>38845</v>
      </c>
    </row>
    <row r="6">
      <c r="A6" s="4" t="inlineStr">
        <is>
          <t>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5" t="n">
        <v>330</v>
      </c>
      <c r="D8" s="4" t="inlineStr">
        <is>
          <t xml:space="preserve"> </t>
        </is>
      </c>
      <c r="E8" s="5" t="n">
        <v>895</v>
      </c>
      <c r="F8" s="4" t="inlineStr">
        <is>
          <t xml:space="preserve"> </t>
        </is>
      </c>
    </row>
    <row r="9">
      <c r="A9" s="4" t="inlineStr">
        <is>
          <t>Funds payable to customers</t>
        </is>
      </c>
      <c r="B9" s="4" t="inlineStr">
        <is>
          <t xml:space="preserve"> </t>
        </is>
      </c>
      <c r="C9" s="6" t="n">
        <v>3373</v>
      </c>
      <c r="D9" s="4" t="inlineStr">
        <is>
          <t xml:space="preserve"> </t>
        </is>
      </c>
      <c r="E9" s="6" t="n">
        <v>3373</v>
      </c>
      <c r="F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Income per Share - Schedule of Basic and Diluted Net (Loss)/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16499</v>
      </c>
      <c r="C4" s="6" t="n">
        <v>3660</v>
      </c>
      <c r="D4" s="6" t="n">
        <v>502</v>
      </c>
      <c r="E4" s="6" t="n">
        <v>10105</v>
      </c>
      <c r="F4" s="6" t="n">
        <v>64496</v>
      </c>
      <c r="G4" s="6" t="n">
        <v>-92860</v>
      </c>
      <c r="H4" s="6" t="n">
        <v>-12337</v>
      </c>
      <c r="I4" s="6" t="n">
        <v>-182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income per share, basic (in shares)</t>
        </is>
      </c>
      <c r="B6" s="5" t="n">
        <v>135736599</v>
      </c>
      <c r="C6" s="4" t="inlineStr">
        <is>
          <t xml:space="preserve"> </t>
        </is>
      </c>
      <c r="D6" s="4" t="inlineStr">
        <is>
          <t xml:space="preserve"> </t>
        </is>
      </c>
      <c r="E6" s="5" t="n">
        <v>137832634</v>
      </c>
      <c r="F6" s="4" t="inlineStr">
        <is>
          <t xml:space="preserve"> </t>
        </is>
      </c>
      <c r="G6" s="4" t="inlineStr">
        <is>
          <t xml:space="preserve"> </t>
        </is>
      </c>
      <c r="H6" s="5" t="n">
        <v>135321873</v>
      </c>
      <c r="I6" s="5" t="n">
        <v>139106807</v>
      </c>
    </row>
    <row r="7">
      <c r="A7" s="4" t="inlineStr">
        <is>
          <t>Effect of dilutive securities (in shares)</t>
        </is>
      </c>
      <c r="B7" s="5" t="n">
        <v>0</v>
      </c>
      <c r="C7" s="4" t="inlineStr">
        <is>
          <t xml:space="preserve"> </t>
        </is>
      </c>
      <c r="D7" s="4" t="inlineStr">
        <is>
          <t xml:space="preserve"> </t>
        </is>
      </c>
      <c r="E7" s="5" t="n">
        <v>1835085</v>
      </c>
      <c r="F7" s="4" t="inlineStr">
        <is>
          <t xml:space="preserve"> </t>
        </is>
      </c>
      <c r="G7" s="4" t="inlineStr">
        <is>
          <t xml:space="preserve"> </t>
        </is>
      </c>
      <c r="H7" s="5" t="n">
        <v>0</v>
      </c>
      <c r="I7" s="5" t="n">
        <v>0</v>
      </c>
    </row>
    <row r="8">
      <c r="A8" s="4" t="inlineStr">
        <is>
          <t>Weighted-average shares used in computing net (loss)/income per share, dilutive (in shares)</t>
        </is>
      </c>
      <c r="B8" s="5" t="n">
        <v>135736599</v>
      </c>
      <c r="C8" s="4" t="inlineStr">
        <is>
          <t xml:space="preserve"> </t>
        </is>
      </c>
      <c r="D8" s="4" t="inlineStr">
        <is>
          <t xml:space="preserve"> </t>
        </is>
      </c>
      <c r="E8" s="5" t="n">
        <v>139667719</v>
      </c>
      <c r="F8" s="4" t="inlineStr">
        <is>
          <t xml:space="preserve"> </t>
        </is>
      </c>
      <c r="G8" s="4" t="inlineStr">
        <is>
          <t xml:space="preserve"> </t>
        </is>
      </c>
      <c r="H8" s="5" t="n">
        <v>135321873</v>
      </c>
      <c r="I8" s="5" t="n">
        <v>139106807</v>
      </c>
    </row>
    <row r="9">
      <c r="A9" s="4" t="inlineStr">
        <is>
          <t>Net (loss)/income per share, basic (in dollars per share)</t>
        </is>
      </c>
      <c r="B9" s="8" t="n">
        <v>-0.12</v>
      </c>
      <c r="C9" s="4" t="inlineStr">
        <is>
          <t xml:space="preserve"> </t>
        </is>
      </c>
      <c r="D9" s="4" t="inlineStr">
        <is>
          <t xml:space="preserve"> </t>
        </is>
      </c>
      <c r="E9" s="8" t="n">
        <v>0.07000000000000001</v>
      </c>
      <c r="F9" s="4" t="inlineStr">
        <is>
          <t xml:space="preserve"> </t>
        </is>
      </c>
      <c r="G9" s="4" t="inlineStr">
        <is>
          <t xml:space="preserve"> </t>
        </is>
      </c>
      <c r="H9" s="8" t="n">
        <v>-0.09</v>
      </c>
      <c r="I9" s="8" t="n">
        <v>-0.13</v>
      </c>
    </row>
    <row r="10">
      <c r="A10" s="4" t="inlineStr">
        <is>
          <t>Net (loss)/income per share, dilutive (in dollars per share)</t>
        </is>
      </c>
      <c r="B10" s="8" t="n">
        <v>-0.12</v>
      </c>
      <c r="C10" s="4" t="inlineStr">
        <is>
          <t xml:space="preserve"> </t>
        </is>
      </c>
      <c r="D10" s="4" t="inlineStr">
        <is>
          <t xml:space="preserve"> </t>
        </is>
      </c>
      <c r="E10" s="8" t="n">
        <v>0.07000000000000001</v>
      </c>
      <c r="F10" s="4" t="inlineStr">
        <is>
          <t xml:space="preserve"> </t>
        </is>
      </c>
      <c r="G10" s="4" t="inlineStr">
        <is>
          <t xml:space="preserve"> </t>
        </is>
      </c>
      <c r="H10" s="8" t="n">
        <v>-0.09</v>
      </c>
      <c r="I10" s="8" t="n">
        <v>-0.13</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Income per Share - Schedule of Antidilutive Securities Excluded from Computation of Diluted Net (Loss)/Income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income per share</t>
        </is>
      </c>
      <c r="B4" s="5" t="n">
        <v>11756699</v>
      </c>
      <c r="C4" s="5" t="n">
        <v>5372992</v>
      </c>
      <c r="D4" s="5" t="n">
        <v>11756699</v>
      </c>
      <c r="E4" s="5" t="n">
        <v>920094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income per share</t>
        </is>
      </c>
      <c r="B7" s="5" t="n">
        <v>1127278</v>
      </c>
      <c r="C7" s="5" t="n">
        <v>0</v>
      </c>
      <c r="D7" s="5" t="n">
        <v>1127278</v>
      </c>
      <c r="E7" s="5" t="n">
        <v>121434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income per share</t>
        </is>
      </c>
      <c r="B10" s="5" t="n">
        <v>10629421</v>
      </c>
      <c r="C10" s="5" t="n">
        <v>5372992</v>
      </c>
      <c r="D10" s="5" t="n">
        <v>10629421</v>
      </c>
      <c r="E10" s="5" t="n">
        <v>79865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quarespace, Inc. and its subsidiaries (the “Company”) is a leading all-in-one platform for businesses and independent creators to build an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operating in Chicago, IL, Dublin, Ireland, and Aveiro, Portugal.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235,000, (ii) the last day of the fiscal year following the fifth anniversary of the completion of the Company's direct listing, (iii) the date on which the Company issued more than $1,000,000 in non-convertible debt securities during the prior three-year period, or (iv) the date on which the Company becomes a large accelerated fil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2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9, 2023. In the opinion of management, the condensed consolidated financial statements reflect all adjustments, consisting only of normal recurring adjustments, which are necessary for the fair statement of the Company’s financial information. 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 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an operating segment for which discrete financial information is available and regularly reviewed by the CODM. During the nine months ended September 30, 2023, the Company revised its operating segments to reflect changes to the manner in which the CODM assesses performance and makes resource allocations. As a result of these changes, the Company is operating as one operating segment with one reportable segment. Therefore, all required segment information can be found in the condensed consolidated financial statements. 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four financial institutions. The Company has not experienced any concentration losses related to its cash, cash equivalents and marketable securities to date. As of September 30, 2023 and December 31, 2022, no single customer accounted for more than 10% of the Company’s accounts receivable. Additionally, no single customer accounted for more than 10% of the Company’s revenue during the three and nine months ended September 30, 2023 and 2022.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2,274 and $4,808 for the three and nine months ended September 30, 2023, respectively, and $504 and $821 for the three and nine months ended September 30, 2022, respectively, and was included in other income, net in the condensed consolidated statements of operations. Restricted Cash and Payment Processing Transactions The Company processes certain payments and holds funds for its hospitality services on behalf of its customers consisting of prepayments for restaurant reservations, to-go orders, and events. While the Company does not have any contractual obligations to hold such cash as restricted, the prepayments and associated sales tax are included in restricted cash in the condensed consolidated balance sheets as of September 30, 2023 and December 31, 2022. In addition, the Company recognizes the liability due to restaurant customers in funds payable to customers and the associated sales tax payable in accrued liabilities in the condensed consolidated balance sheets as of September 30, 2023 and December 31, 2022.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densed consolidated balance sheets as of September 30, 2023 and December 31, 2022. The following table represents the assets and liabilities related to payment processing transactions: September 30, 2023 December 31, 2022 Restricted cash $ 40,671 $ 35,583 Due from vendors 4,292 4,442 Total payment processing assets 44,963 40,025 Funds payable to customers (44,208) (38,845) Sales tax payable (755) (1,180) Total payment processing liabilities (44,963) (40,025) Total payment processing transactions, net $ — $ —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See “Note 6. Fair Value of Financial Instruments” for further information. Asset Acquisitions The Company evaluates whether substantially all of the fair value of the gross assets acquired is concentrated in a single identifiable asset or group of similar identifiable assets to determine whether a transaction is accounted for as a business combination or an asset acquisition. The Company accounts for asset acquisitions using a cost accumulation model whereby the cost of the acquisition, including direct transaction costs, is allocated to the acquired assets based on their relative fair values. The asset acquisition cost or consideration transferred on the acquisition date is generally used in determining the fair value of the net assets acquired. The Company allocates the consideration transferred between the asset acquired and any separate related transactions on a relative fair value basis. Goodwill is not recognized in an asset acquisition and any excess consideration transferred over the fair value of the net assets acquired is allocated to the identifiable assets based on relative fair values. See “Note 4. Acquisitions” for further information. Intangible Assets The Company’s intangible assets are finite-lived and are amortized on a straight-line basis over their estimated useful lives, which are aligned to the economic benefit of the asset.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September 30, 2023,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See “Note 13. Leases” for further information on impairment losses on leases recorded during the year ended December 31, 2022. Net (Loss)/Income Per Share Basic net (loss)/income per share is computed by dividing net (loss)/income attributable to common stockholders by the weighted-average number of shares of the Company’s Class A, Class B and Class C common stock outstanding. Diluted net (loss)/income per share is computed by giving effect to all dilutive securities. Diluted net (loss)/income per share is computed by dividing the resulting net (loss)/income attributable to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ommon stockholders, potentially dilutive Class A, Class B and Class C common stock equivalents are excluded from the calculation of diluted net loss per share as their effect is anti-dilutive. If the effect of a conversion of an instrument is neutral to earnings per share, the Company considers the security to be dilutive. 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nonpublic entities with early adoption permitted. The Company adopted this standard as of January 1, 2023, however, as the Company has not completed any transactions subject to Topic 805 subsequent to the date of adoption, the adoption of this standard did not have a material impact on the Company’s condensed consolidated financial statements. In December 2022, the FASB issued ASU No. 2022-06, Reference Rate Reform (Topic 848) : Deferral of the Sunset Date of Topic 848. This standard defers the sunset date of Topic 848 from December 31, 2022, to December 31, 2024, after which entities will no longer be permitted to apply the relief in Topic 848. ASU No.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Effective June 30, 2023, the Company replaced LIBOR as the benchmark rate with SOFR. See “Note 10. Debt" for further information.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24:30Z</dcterms:created>
  <dcterms:modified xmlns:dcterms="http://purl.org/dc/terms/" xmlns:xsi="http://www.w3.org/2001/XMLSchema-instance" xsi:type="dcterms:W3CDTF">2023-11-07T14:24:30Z</dcterms:modified>
</cp:coreProperties>
</file>